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Statements of Operations"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Organization and Significant Ac"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Accrued Expenses" sheetId="10" state="visible" r:id="rId10"/>
    <sheet xmlns:r="http://schemas.openxmlformats.org/officeDocument/2006/relationships" name="Collaboration Agre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Asset Purchase Agreement"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Organization and Significant 18" sheetId="18" state="visible" r:id="rId18"/>
    <sheet xmlns:r="http://schemas.openxmlformats.org/officeDocument/2006/relationships" name="Organization and Significant 19" sheetId="19" state="visible" r:id="rId19"/>
    <sheet xmlns:r="http://schemas.openxmlformats.org/officeDocument/2006/relationships" name="Inventory (Tables)" sheetId="20" state="visible" r:id="rId20"/>
    <sheet xmlns:r="http://schemas.openxmlformats.org/officeDocument/2006/relationships" name="Property and Equipment (Tables)" sheetId="21" state="visible" r:id="rId21"/>
    <sheet xmlns:r="http://schemas.openxmlformats.org/officeDocument/2006/relationships" name="Accrued Expenses (Tables)" sheetId="22" state="visible" r:id="rId22"/>
    <sheet xmlns:r="http://schemas.openxmlformats.org/officeDocument/2006/relationships" name="Commitments and Contingencies (" sheetId="23" state="visible" r:id="rId23"/>
    <sheet xmlns:r="http://schemas.openxmlformats.org/officeDocument/2006/relationships" name="Income Taxes (Tables)" sheetId="24" state="visible" r:id="rId24"/>
    <sheet xmlns:r="http://schemas.openxmlformats.org/officeDocument/2006/relationships" name="Stockholders' Equity (Tables)" sheetId="25" state="visible" r:id="rId25"/>
    <sheet xmlns:r="http://schemas.openxmlformats.org/officeDocument/2006/relationships" name="Organization and Significant 26" sheetId="26" state="visible" r:id="rId26"/>
    <sheet xmlns:r="http://schemas.openxmlformats.org/officeDocument/2006/relationships" name="Organization and Significant 27" sheetId="27" state="visible" r:id="rId27"/>
    <sheet xmlns:r="http://schemas.openxmlformats.org/officeDocument/2006/relationships" name="Organization and Significant 28" sheetId="28" state="visible" r:id="rId28"/>
    <sheet xmlns:r="http://schemas.openxmlformats.org/officeDocument/2006/relationships" name="Organization and Significant 29" sheetId="29" state="visible" r:id="rId29"/>
    <sheet xmlns:r="http://schemas.openxmlformats.org/officeDocument/2006/relationships" name="Inventory - Schedule of Invento" sheetId="30" state="visible" r:id="rId30"/>
    <sheet xmlns:r="http://schemas.openxmlformats.org/officeDocument/2006/relationships" name="Property and Equipment (Details" sheetId="31" state="visible" r:id="rId31"/>
    <sheet xmlns:r="http://schemas.openxmlformats.org/officeDocument/2006/relationships" name="Property and Equipment - Schedu" sheetId="32" state="visible" r:id="rId32"/>
    <sheet xmlns:r="http://schemas.openxmlformats.org/officeDocument/2006/relationships" name="Accrued Expenses - Schedule of " sheetId="33" state="visible" r:id="rId33"/>
    <sheet xmlns:r="http://schemas.openxmlformats.org/officeDocument/2006/relationships" name="Accrued Expenses - Schedule o34" sheetId="34" state="visible" r:id="rId34"/>
    <sheet xmlns:r="http://schemas.openxmlformats.org/officeDocument/2006/relationships" name="Collaboration Agreement (Detail" sheetId="35" state="visible" r:id="rId35"/>
    <sheet xmlns:r="http://schemas.openxmlformats.org/officeDocument/2006/relationships" name="Related Party Transactions (Det" sheetId="36" state="visible" r:id="rId36"/>
    <sheet xmlns:r="http://schemas.openxmlformats.org/officeDocument/2006/relationships" name="Commitments and Contingencies37" sheetId="37" state="visible" r:id="rId37"/>
    <sheet xmlns:r="http://schemas.openxmlformats.org/officeDocument/2006/relationships" name="Commitments and Contingencies -" sheetId="38" state="visible" r:id="rId38"/>
    <sheet xmlns:r="http://schemas.openxmlformats.org/officeDocument/2006/relationships" name="Asset Purchase Agreement (Detai" sheetId="39" state="visible" r:id="rId39"/>
    <sheet xmlns:r="http://schemas.openxmlformats.org/officeDocument/2006/relationships" name="Income Taxes (Details Narrative" sheetId="40" state="visible" r:id="rId40"/>
    <sheet xmlns:r="http://schemas.openxmlformats.org/officeDocument/2006/relationships" name="Income Taxes - Schedule of Defe" sheetId="41" state="visible" r:id="rId41"/>
    <sheet xmlns:r="http://schemas.openxmlformats.org/officeDocument/2006/relationships" name="Income Taxes - Schedule of Sign" sheetId="42" state="visible" r:id="rId42"/>
    <sheet xmlns:r="http://schemas.openxmlformats.org/officeDocument/2006/relationships" name="Income Taxes - Schedule of Reco" sheetId="43" state="visible" r:id="rId43"/>
    <sheet xmlns:r="http://schemas.openxmlformats.org/officeDocument/2006/relationships" name="Stockholders' Equity (Details N" sheetId="44" state="visible" r:id="rId44"/>
    <sheet xmlns:r="http://schemas.openxmlformats.org/officeDocument/2006/relationships" name="Stockholders' Equity - Schedule" sheetId="45" state="visible" r:id="rId45"/>
    <sheet xmlns:r="http://schemas.openxmlformats.org/officeDocument/2006/relationships" name="Stockholders' Equity - Summary " sheetId="46" state="visible" r:id="rId46"/>
    <sheet xmlns:r="http://schemas.openxmlformats.org/officeDocument/2006/relationships" name="Stockholders' Equity - Schedu47"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570">
  <si>
    <t>Document and Entity Information - USD ($)</t>
  </si>
  <si>
    <t>12 Months Ended</t>
  </si>
  <si>
    <t>Dec. 31, 2017</t>
  </si>
  <si>
    <t>Mar. 30, 2018</t>
  </si>
  <si>
    <t>Jun. 30, 2017</t>
  </si>
  <si>
    <t>Document And Entity Information</t>
  </si>
  <si>
    <t>Entity Registrant Name</t>
  </si>
  <si>
    <t>VirTra,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Entity Filer Category</t>
  </si>
  <si>
    <t>Smaller Reporting Company</t>
  </si>
  <si>
    <t>Entity Public Float</t>
  </si>
  <si>
    <t>Entity Common Stock, Shares Outstanding</t>
  </si>
  <si>
    <t>Document Fiscal Period Focus</t>
  </si>
  <si>
    <t>FY</t>
  </si>
  <si>
    <t>Document Fiscal Year Focus</t>
  </si>
  <si>
    <t>Condensed Balance Sheets - USD ($)</t>
  </si>
  <si>
    <t>Dec. 31, 2016</t>
  </si>
  <si>
    <t>CURRENT ASSETS</t>
  </si>
  <si>
    <t>Cash and cash equivalents</t>
  </si>
  <si>
    <t>Accounts receivable, net</t>
  </si>
  <si>
    <t>Inventory, net</t>
  </si>
  <si>
    <t>Unbilled revenue</t>
  </si>
  <si>
    <t>Prepaid expenses and other current assets</t>
  </si>
  <si>
    <t>Total current assets</t>
  </si>
  <si>
    <t>Property and equipment, net</t>
  </si>
  <si>
    <t>Deferred tax assets, net</t>
  </si>
  <si>
    <t xml:space="preserve"> </t>
  </si>
  <si>
    <t>Investment in MREC</t>
  </si>
  <si>
    <t>TOTAL ASSETS</t>
  </si>
  <si>
    <t>CURRENT LIABILITIES</t>
  </si>
  <si>
    <t>Accounts payable</t>
  </si>
  <si>
    <t>Accrued compensation and related costs</t>
  </si>
  <si>
    <t>Accrued expenses and other current liabilities</t>
  </si>
  <si>
    <t>Notes payable, current</t>
  </si>
  <si>
    <t>Deferred revenue</t>
  </si>
  <si>
    <t>Total current liabilities</t>
  </si>
  <si>
    <t>Long-term liabilities:</t>
  </si>
  <si>
    <t>Deferred rent liability</t>
  </si>
  <si>
    <t>Notes payable, long-term</t>
  </si>
  <si>
    <t>Total long-term liabilities</t>
  </si>
  <si>
    <t>Total liabilities</t>
  </si>
  <si>
    <t>Commitments and contingencies</t>
  </si>
  <si>
    <t>STOCKHOLDERS' EQUITY</t>
  </si>
  <si>
    <t>Preferred stock $0.0001 par value; 5,000,000 authorized; no shares issued or outstanding</t>
  </si>
  <si>
    <t>Common stock, value</t>
  </si>
  <si>
    <t>Treasury stock at cost; 23,467 shares and no shares outstanding as of December 31, 2017 and 2016, respectively</t>
  </si>
  <si>
    <t>Additional paid-in capital</t>
  </si>
  <si>
    <t>Accumulated deficit</t>
  </si>
  <si>
    <t>Total stockholders' equity</t>
  </si>
  <si>
    <t>TOTAL LIABILITIES AND STOCKHOLDERS' EQUITY</t>
  </si>
  <si>
    <t>Class A Common Stock [Member]</t>
  </si>
  <si>
    <t>Class B Common Stock [Member]</t>
  </si>
  <si>
    <t>Condens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REVENUES</t>
  </si>
  <si>
    <t>Net sales</t>
  </si>
  <si>
    <t>Royalties/licensing fees</t>
  </si>
  <si>
    <t>Total revenue</t>
  </si>
  <si>
    <t>Cost of sales</t>
  </si>
  <si>
    <t>Gross profit</t>
  </si>
  <si>
    <t>OPERATING EXPENSES</t>
  </si>
  <si>
    <t>General and administrative</t>
  </si>
  <si>
    <t>Research and development</t>
  </si>
  <si>
    <t>Net operating expense</t>
  </si>
  <si>
    <t>Income from operations</t>
  </si>
  <si>
    <t>OTHER INCOME (EXPENSE)</t>
  </si>
  <si>
    <t>Other income</t>
  </si>
  <si>
    <t>Other expense</t>
  </si>
  <si>
    <t>Impairment loss on MREC</t>
  </si>
  <si>
    <t>Net other income/(expense)</t>
  </si>
  <si>
    <t>Income before income taxes</t>
  </si>
  <si>
    <t>Income tax (benefit) expense</t>
  </si>
  <si>
    <t>NET INCOME</t>
  </si>
  <si>
    <t>Earnings per common share</t>
  </si>
  <si>
    <t>Basic</t>
  </si>
  <si>
    <t>$ .41</t>
  </si>
  <si>
    <t>Diluted</t>
  </si>
  <si>
    <t>$ .39</t>
  </si>
  <si>
    <t>Weighted average shares outstanding</t>
  </si>
  <si>
    <t>Condensed Statement of Stockholders' Equity - USD ($)</t>
  </si>
  <si>
    <t>Preferred Stock [Member]</t>
  </si>
  <si>
    <t>Common Stock [Member]</t>
  </si>
  <si>
    <t>Additional Paid-In Capital [Member]</t>
  </si>
  <si>
    <t>Treasury Stock [Member]</t>
  </si>
  <si>
    <t>Accumulated Deficit [Member]</t>
  </si>
  <si>
    <t>Total</t>
  </si>
  <si>
    <t>Balance at Dec. 31, 2015</t>
  </si>
  <si>
    <t>Balance, shares at Dec. 31, 2015</t>
  </si>
  <si>
    <t>Stock based compensation</t>
  </si>
  <si>
    <t>Stock options repurchased</t>
  </si>
  <si>
    <t>Preferred stock issued</t>
  </si>
  <si>
    <t>Preferred stock issued, shares</t>
  </si>
  <si>
    <t>Preferred stock repurchased</t>
  </si>
  <si>
    <t>Preferred stock repurchased, shares</t>
  </si>
  <si>
    <t>Treasury stock retired</t>
  </si>
  <si>
    <t>Stock issued for options exercised</t>
  </si>
  <si>
    <t>Stock issued for options exercised, shares</t>
  </si>
  <si>
    <t>Net income</t>
  </si>
  <si>
    <t>Balance at Dec. 31, 2016</t>
  </si>
  <si>
    <t>Balance, shares at Dec. 31, 2016</t>
  </si>
  <si>
    <t>Stock warrants vested-MREC Investment</t>
  </si>
  <si>
    <t>Stock warrants repurchased-MREC Inv.</t>
  </si>
  <si>
    <t>Treasury stock</t>
  </si>
  <si>
    <t>Balance at Dec. 31, 2017</t>
  </si>
  <si>
    <t>Balance, shares at Dec. 31, 2017</t>
  </si>
  <si>
    <t>Condensed Statements of Cash Flows - USD ($)</t>
  </si>
  <si>
    <t>Cash flows from operating activities:</t>
  </si>
  <si>
    <t>Adjustments to reconcile net income to net cash provided (used) in operating activities</t>
  </si>
  <si>
    <t>Depreciation and amortization</t>
  </si>
  <si>
    <t>Stock compensation</t>
  </si>
  <si>
    <t>Cash settlement of stock options</t>
  </si>
  <si>
    <t>Treasury stock cancelled</t>
  </si>
  <si>
    <t>Changes in operating assets and liabilities:</t>
  </si>
  <si>
    <t>Accounts receivable</t>
  </si>
  <si>
    <t>Inventory</t>
  </si>
  <si>
    <t>Deferred taxes</t>
  </si>
  <si>
    <t>Accounts payable and other accrued expenses</t>
  </si>
  <si>
    <t>Deferred revenue and deferred rent</t>
  </si>
  <si>
    <t>Net cash provided by operating activities</t>
  </si>
  <si>
    <t>Cash flows from investing activities:</t>
  </si>
  <si>
    <t>Asset purchase - Profiles Tools, net of shop supplies</t>
  </si>
  <si>
    <t>Purchase of property and equipment</t>
  </si>
  <si>
    <t>Net cash used in investing activities</t>
  </si>
  <si>
    <t>Cash flows from financing activities:</t>
  </si>
  <si>
    <t>Repayment of debt</t>
  </si>
  <si>
    <t>Proceeds from option exercises</t>
  </si>
  <si>
    <t>Purchase of treasury stock</t>
  </si>
  <si>
    <t>Repurchase of stock options</t>
  </si>
  <si>
    <t>Repurchase of stock warrants</t>
  </si>
  <si>
    <t>Net cash used in financing activities</t>
  </si>
  <si>
    <t>Net increase in cash</t>
  </si>
  <si>
    <t>Cash, beginning of period</t>
  </si>
  <si>
    <t>Cash, end of period</t>
  </si>
  <si>
    <t>Cash paid:</t>
  </si>
  <si>
    <t>Taxes</t>
  </si>
  <si>
    <t>Supplemental disclosure of non-cash investing and financing activities:</t>
  </si>
  <si>
    <t>Organization and Significant Accounting Policies</t>
  </si>
  <si>
    <t>Accounting Policies [Abstract]</t>
  </si>
  <si>
    <t>Note 1. Organization and Significant Accounting
Policies Organization and Business
Operations VirTra, Inc. (the “Company”
or “VirTra”), located in Tempe, Arizona, is engaged in the sale and development of judgmental use of force training
simulators and firearms training simulators for law enforcement, military and commercial uses. The Company sells simulators and
related products worldwide through a direct sales force and international distribution partners. The original business started
in 1993 as Ferris Productions, Inc. In September 2001, Ferris Productions, Inc. merged with GameCom, Inc. to ultimately become
VirTra Systems, Inc., a Texas Corporation. Effective as of October
1, 2016 (the “Effective Date”), the Company completed a conversion from a Texas corporation to a Nevada corporation
pursuant to a Redomestication Plan of Conversion (the “Plan of Conversion”) that was approved by the Company’s
Board of Directors on June 23, 2016 and its shareholders on September 16, 2016. On the Effective Date, 7,927,774 shares of common
stock of VirTra Systems, Inc., a Texas corporation, were converted into 7,927,774 shares of Common Stock of VirTra, Inc., a Nevada
corporation. No shareholders exercised appraisal rights or dissenters’ rights for such shares in accordance with the Texas
Business Organization Code. As part of the Plan of Conversion,
the Company filed Articles of Incorporation in Nevada whereby it changed its name from VirTra Systems, Inc. to VirTra, Inc. and
revised its capitalization. The Company’s Articles of Incorporation filed in Nevada authorized the Company to issue 62,500,000
shares, of which (1) 60,000,000 shares shall be Common Stock, par value $0.0001 per share (the “Common Stock”), of
which (a) 50,000,000 shares shall be Common Stock, par value $0.0001, (b) 2,500,000 shares shall be Class A Common Stock, par value
$0.0001 per share (the “Class A Common Stock”), and (c) 7,500,000 shares shall be Class B Common Stock, par value $0.0001
per share (the “Class B Common Stock”) and (2) 2,500,000 shares shall be Preferred Stock, par value $0.0001 per share,
which may, at the sole discretion of the Board of Directors be issued in one or more series (the “Preferred Stock”).
The Company also adopted new bylaws as part of the Plan of Conversion. Effective October 20, 2016,
the Company effected a 1 for 10 reverse stock split of its issued and outstanding Common Stock and effective February 12, 2018,
the Company effected a 1 for 2 reverse stock split of its issued and outstanding Common Stock (together the “Reverse Stock
Splits”). All references to shares of the Company’s common stock in this report refer to the number of shares of common
stock after giving effect to the Reverse Stock Splits. Basis of Presentation
and Use of Estimates The Company’s financial
statements have been prepared in accordance with accounting principles generally accepted in the United States of America (“GAAP”).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accounting estimates in these
financial statements include valuation assumptions for share-based payments, allowance for doubtful accounts receivable, inventory
reserves, accrual for warranty reserves, the carrying value of long-lived assets, income tax valuation allowances and the carrying
value of cost basis investments. Actual results could differ significantly from those estimates. Fair Value of Financial
Instruments The fair value of financial
instruments approximates their carrying values at December 31, 2017 and 2016 due to their short maturities. These financial instruments
consist of cash and cash equivalents, accounts receivable, accounts payable, and accrued liabilities. Cash and Cash Equivalents The Company considers all
highly liquid investments with a maturity of 90 days or less at the time of purchase to be cash equivalents. Accounts Receivable and Allowance for
Doubtful Accounts The Company recognizes an
allowance for losses on accounts receivable based on an analysis of historical bad debt experience, current receivables aging,
and expected future write-offs, as well as an assessment of specific identifiable customer accounts considered at risk or uncollectible.
Accounts receivable are charged off after all reasonable collection efforts have been taken. As of December 31, 2017 and 2016,
the Company maintained an allowance for doubtful accounts of $12,290 and $20,000, respectively. Inventories Inventories are stated at
the lower of cost or net realizable value with cost being determined on the average cost method. Work in progress and finished
goods inventory includes an allocation for capitalized labor and overhead. The Company routinely evaluates the carrying value of
inventory for slow moving and potentially obsolete inventory and, when appropriate, will record an adjustment to reduce inventory
to the lower of cost or market to reflect estimated net realizable value. As of December 31, 2017 and 2016, inventory reserves
were $105,031 and $17,282, respectively. Investments in Other
Companies Minority investments in
other companies are accounted for under the cost method of accounting because the Company does not have the ability to exercise
significant influence over the companies’ operations. Under the cost method of accounting, investments in private companies
are carried at cost and are only adjusted for other-than- temporary declines in fair value and distribution of earnings. For investments
in public companies that have readily determinable fair values, the Company classifies its investments as available-for-sale, and
accordingly records these investments at their fair values with unrealized gains and losses included as a separate component of
stockholders’ equity and in total comprehensive income (loss). Upon sale or liquidation, realized gains and losses are included
in the statements of operations. Management regularly evaluates
the recoverability of its investment based on the investee company’s performance and financial position. During the year
ended December 31, 2017, the Company recognized an impairment loss of $613,241. During the year ended December 31, 2016, the Company
did not recognize any losses due to other-than-temporary declines of the value of the investments. In addition, management regularly
assesses the classification of its investments. Property and Equipment Property and equipment are
carried at cost, net of depreciation. Gains or losses related to retirements or disposition of fixed assets are recognized in operations
in the period incurred. Costs of normal repairs and maintenance are charged to expense as incurred, while betterments or renewals
are capitalized. Depreciation commences at the time the assets are placed in service. Depreciation is provided using the straight-line
method over the estimated economic lives of the assets or for leasehold improvements, over the shorter of the estimated useful
life or the remaining lease term, which are summarized as follows:
Computer equipment 3-5 years
Furniture and office equipment 5-7 years
Leasehold improvements 7 years Revenue Recognition
and Deferred Revenue Net revenues include sales
of products and services and are net of discounts. Product sales consist of simulators, upgrade components, scenarios, scenario
software, recoil kits, Threat-FireTM and other accessories. Services include installation, training, limited warranties, service
agreements and related support. Certain components of the Company’s sales include multiple elements comprising of both products
and services. The Company’s revenue recognition falls under ASC 605-25, Multiple Element Arrangements
1. The simulator unit upon shipment or delivery and customer acceptance, depending on the shipping terms
2. The installation upon completion and customer sign-off. Additionally, the Company
recognizes revenue for these products and services when it is realized or realizable and earned. Revenue is considered realized
and earned when: (i) persuasive evidence of an arrangement exists; (ii) delivery has occurred and/or services have been rendered;
(iii) the price is fixed and determinable; and (iv) collection of the resulting receivable is reasonably assured. Shipping fees
charged to customers are recorded as a component of net revenues. All sales and sales contracts, including international sales,
have been denominated in US dollars. Products Revenue from the sale of
products is recognized when title and risk of loss passes to the customer. Delivery is considered complete when products have been
shipped to the customer and title and risk of loss has transferred to the customer. For customers other than United States governmental
agencies, the Company generally requires deposits in advance of shipment for customer sales orders. Customer deposits are recorded
as a current liability under deferred revenue on the accompanying balance sheet and totaled $709,676 and $51,334 as of December
31, 2017 and 2016, respectively. Services Services
include installation of product, separately priced extended limited warranties on parts and labor, and technical support. Revenue
is recognized for service contracts as earned, which is generally upon completion of installation or, as it relates to the extended
warranties, on a straight-line basis over the term of the contract. The Company does warranty its products from manufacturing defects
on a limited basis for a period of one year after purchase, but also sells separately priced extended warranties for periods of
up to four years after the expiration of the standard
one-year warranty. During the term of the warranty, if the device fails to operate properly from defects in materials and workmanship,
the Company will fix or replace the defective product. Deferred revenue for separately priced extended warranties longer than one
year totaled $2,156,950 and $2,014,571 as of December 31, 2017 and 2016, respectively. The Company records a gross to net revenue
adjustment and accrues on an annual basis the estimated cost of complying with the warranty agreements for the next fiscal year.
The accrual for the one-year manufacturer’s warranty liability totaled $135,000 and $122,000 as of December 31, 2017 and
2016, respectively. Cost of Products Sold Cost of products sold represents
manufacturing costs, consisting of materials, labor and overhead related to finished goods and components. Shipping costs incurred
related to product delivery are included in cost of products sold. Advertising Costs Costs associated with advertising
are expensed as incurred. Advertising expense was $866,275 and $448,948 for the years ended December 31, 2017 and 2016, respectively.
These costs include domestic and international tradeshows, website, and sales promotional materials. Research and Development
Costs Research and development
costs are expensed as incurred. Research and development costs primarily include expenses, including labor, directly related to
research and development support. Research and development costs were $1,285,000 and $1,085,000 for 2017 and 2016, respectively. Concentration of Credit
Risk and Major Customers and Suppliers Financial instruments that
potentially subject the Company to concentrations of credit risk consist of cash and cash equivalents and accounts receivable.
The Company’s cash and cash equivalents are maintained with financial institutions with high credit standings. The
FDIC insures deposits according to the ownership category in which the funds are insured and how the accounts are titled. The standard
deposit insurance coverage limit is $250,000 per depositor, per FDIC-insured bank, per ownership category. Sales are typically made
on credit and the Company generally does not require collateral. Management performs ongoing credit evaluations of its customers’
financial condition and maintains an allowance for estimated losses. Historically, the Company has experienced minimal charges
relative to doubtful accounts. Historically, the Company
primarily sells its products to United States federal and state agencies. For the year ended December 31, 2017, two federal agencies
comprised 11% and 12%, and one state agency comprised 12% of total net sales, respectively. By comparison, for the year ended December
31, 2016, no single federal or state customer comprised more than 10% and one international customer comprised 19% of total net
sales. For the year ended December 31, 2017, two commercial customers comprised 22% and 10%, and one state agency comprised 12%
of total accounts receivables. The Company currently purchases
small machined parts, custom assemblies and electronic components from suppliers located in the United States. Although the Company
currently obtains many of these components from single source suppliers, the Company could seek to have the parts, custom assemblies
and electronic components manufactured elsewhere. On August 16, 2016, the Company entered into an Asset Purchase Agreement and
acquired a machine shop where the Company can manufacture many of the components needed. This transaction will mitigate the risk
associated with single source suppliers. The Company acquires its components on a purchase order basis and does not have long-term
contracts with suppliers. Income Taxes Deferred tax assets and
liabilities are recorded based on the difference between the financial statement and the tax basis of assets and liabilities using
enacted tax rates in effect for the year in which the differences are expected to reverse. The Company calculates a provision for
income taxes using the asset and liability method, under which deferred tax assets and liabilities are recognized by identifying
the temporary differences arising from the different treatment of items for tax and accounting purposes. In determining the future
tax consequences of events that have been recognized in the financial statements or tax returns, judgment and interpretation of
statutes are required. In assessing realizable
deferred tax assets, management assesses the likelihood that deferred tax assets will be recovered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During the quarter ended December 31, 2017, the Company reversed all previously recorded valuation
allowances. As of December 31, 2017 and 2016, the Company
did not recognize any assets or liabilities relative to uncertain tax positions. Interest or penalties, if any, will be recognized
in income tax expense. Since there are no significant unrecognized tax benefits as a result of tax positions taken, there are no
accrued penalties or interest. Tax positions are positions taken in a previously filed tax return or positions expected to be taken
in a future tax return that are reflected in measuring current or deferred income tax assets and liabilities reported in the financial
statements. The Company reflects tax
benefits, only if it is more likely than not that the Company will be able to sustain the tax return position, based on its technical
merits. If a tax benefit meets this criterion, it is measured and recognized based on the largest amount of benefit that is cumulatively
greater than 50% likely to be realized. Management does not believe that there are any uncertain tax positions at December 31,
2017 or 2016. The Company is potentially
subject to tax audits for its United States federal and Arizona, California, Florida, New Jersey, New York, and Texas state income
tax returns for tax years between 2013 and 2017; however, earlier years may be subject to audit under certain circumstances. Tax
audits by their very nature are often complex and can require several years to complete. The Tax Cuts and Jobs
Act (the “Act”) was enacted on December 22, 2017. The Act reduces the U.S federal corporate tax rate from 35% to 21%.
Accordingly, the Company has modified the value of the deferred tax assets and liabilities including the net operating loss carryover
at December 31, 2017. Prior to enactment of the new tax reform, the Company had total net deferred tax assets of $5,463,000 at
December 31, 2017. Taking the new tax reform into consideration, the total net deferred tax assets was $2,710,000 at December 31,
2017. We remeasured certain
deferred tax assets and liabilities based on the rates at which they are expected to reverse in the future, which is generally
21%. However, we are still analyzing certain aspects of the Tax Act and refining our calculation, which could potentially affect
the measurement of these balances or potentially give rise to new deferred tax amounts. The amount recorded related to the remeasurement
of our deferred tax balance was an expense of $1,376,000. The expense is included as a component of income tax expense. Impairment of Long-lived
Assets Long lived assets, such
as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Fair value is determined based on discounted cash flows or appraised values, depending on the nature
of the asset. At December 31, 2017 and 2016, the Company concluded that there has been no indication of impairment to the carrying
value of its long-lived assets. As such, no impairment has been recorded. Stock Based Compensation The Company measures the
cost of awards of equity instruments based on the grant date fair value of the awards. The Company calculates the fair value of
stock-based awards using the Black-Scholes-Merton option pricing valuation model, which incorporates various assumptions including
volatility, expected term and risk-free interest rates. The assumptions used for the years ended December 31, 2017 and 2016, and
the resulting estimates of weighted-average fair value per share of options granted during those periods, are as follows:
Year Ended December 31,
2017 2016
Expected dividend yield 0% 0%
Expected Volatility 95% to 147% 95% to 150%
Risk-free interest rate 1-2% 1-2%
Expected term 7 years 7 years The expected term of the
options is the estimated period of time until exercise and is determined using the SEC’s safe harbor rules as we do not have
sufficient historical experience of similar awards. The risk-free interest rate is based on the implied yield available on United
States Treasury zero-coupon issues with an equivalent remaining term. The Company has not paid dividends in the past and does not
plan to pay any dividends in the near future. The estimated fair value of stock-based compensation awards and other options is
amortized to expense on a straight line basis over the relevant vesting period. As share-based compensation expense recognized
is based on awards ultimately expected to vest, it is reduced for estimated forfeitures. Forfeitures are estimated at the time
of grant and revised, if necessary, in subsequent periods if actual forfeitures differ from those estimates. The Company has elected
to recognize forfeitures as they occur rather than estimating them at the time of grant. Net income per Common
Share The net income per common
share is computed by dividing net income by the weighted average of common shares outstanding. Diluted net income per share reflects
the potential dilution that would occur if outstanding stock options and warrants were exercised. Earnings per share computations
are as follows:
Year Ended December 31,
2017 2016
Net income $ 3,262,281 $ 2,050,022
Weighted average common stock outstanding 7,919,568 7,917,356
Incremental shares from stock options 282,324 403,361
Incremental shares from warrants 195,485 151,475
Weighted average common stock outstanding - diluted 8,397,377 8,472,192
Net income/(loss) per common share and common equivalent shares
Basic $ 0.41 $ 0.26
Diluted $ 0.39 $ 0.24 New Accounting Pronouncements Between May 2014 and December
2016, the FASB issued several ASU’s on Revenue from Contracts with Customers (Topic 606). These updates will supersede nearly
all existing revenue recognition guidance under current U.S. generally accepted accounting principles (GAAP). The core principle
is to recognize revenues when promised goods or services are transferred to customers in an amount that reflects the consideration
to which an entity expects to be entitled for those goods or services. A five-step process has been defined to achieve this core
principle, and, in doing so, more judgment and estimates may be required within the revenue recognition process than are required
under existing U.S. GAAP. The standards are effective for annual periods beginning after December 15, 2017, and interim periods
therein, using either of the following transition methods: (i) a full retrospective approach reflecting the application of the
standards in each prior reporting period with the option to elect certain practical expedients, or (ii) a retrospective approach
with the cumulative effect of initially adopting the standards recognized at the date of adoption (which includes additional footnote
disclosures). The adoption of these new standards will not have a material impact on its revenue recognition as it pertains to
current revenue streams. In July 2015, the FASB
issued Accounting Standards Update (“ASU”) No. 2015-11 – “Inventory (Topic 330): Simplifying the Measurement
of Inventory”. The amendment’s purpose is to simplify the measurement, reduce costs and increase comparability for
inventory measured using first-in, first-out (FIFO) or average cost methods. An entity should measure inventory within the scope
of this Update at the lower of cost and net realizable value, which is the estimated selling prices in the ordinary course of business,
less reasonably predictable costs of completion, disposal and transportation. This accounting guidance is effective for fiscal
years beginning after December 15, 2016, including interim periods within those fiscal years. This standard was adopted on January
1, 2017 and its adoption did not to have a material significant impact on the Company’s financial statement position and
results of operations. In November 2015, the
FASB issued ASU No. 2015-17 – “Income Taxes (Topic 740): Balance Sheet Classification of Deferred Taxes”. The
amendment’s purpose is to require deferred tax liabilities and assets be classified as noncurrent in a classified statement
of financial position (Balance Sheet). This accounting guidance will become effective beginning in the first quarter of 2017. Early
application is permitted. The Company adopted this pronouncement and such adoption did not have a material impact on the Company’s
financial statements and related disclosures. In January 2016, the FASB
issued ASU 2016-01, Financial Instruments - Overall (Subtopic 825-10): Recognition and Measurement of Financial Assets and Financial
Liabilities (“ASU 2016-01”),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impacts the presentation and disclosure requirements
for financial instruments. ASU 2016-01 is effective for public business entities for annual periods, and interim periods within
those annual periods, beginning after December 15, 2017. Early adoption is permitted only for certain provisions. As the Company
wrote-down its Investment in Modern Round to fair value in 2017, the Company believes that the adoption of ASU 2016-01 will not
have a material impact on its financial statements, however the Company will change from the cost method of accounting. In February 2016, the
FASB issued ASU No. 2016-02 – “Leases (Topic 842)”, which requires leases to put most leases on their balance
sheets by recognizing lease assets and lease liabilities for those leases classified as operating leases under previous guidance.
This ASU will be effective for the Company on January 1, 2019, with early adoption permitted. The Company is currently in the process
of assessing the impact of this ASU on its financial statements. In November 2016, the
FASB issued ASU No. 2016-18, Statement of Cash Flows (Topic 230): Restricted Cash (a consensus of the FASB Emerging Issues Task
Force), to provide guidance on the presentation of restricted cash or restricted cash equivalents in the statement of cash flow.
The amendments should be applied using a retrospective transition method, and are effective for fiscal years beginning after December
15, 2017, including interim periods within those fiscal years. The adoption of this statement is not expected to have an impact
on the Company’s financial position or results of operations. In January 2017, the FASB
issued ASU No. 2017-03, Accounting Changes and Error Corrections (Topic 250). The ASU adds SEC disclosure requirements for both
the quantitative and qualitative impacts that certain recently issued accounting standards will have on the financial statements
of a registrant when such standards are adopted in a future period. Specially, these disclosure requirements apply to the adoption
of ASU No. 2014- 09, Revenue from Contracts with Customers (Topic 606); ASU No. 2016-02, Leases (Topic 842); and ASU No. 2016-13,
Financial Instruments—Credit Losses (Topic 326): Measurement of Credit Losses on Financial Instruments. As indicated below,
the Company does not believe that the adoption of ASU No. 2014-09 will have a material impact on its revenue recognition as it
pertains to current revenue streams. In February 2017, the
FASB issued ASU No. 2017-05, Other Income—Gains and Losses from the Derecognition of Nonfinancial Assets (Subtopic 610-20):
Clarifying the Scope of Asset Derecognition Guidance and Accounting for Partial Sales of Nonfinancial Assets, to clarify the scope
of Subtopic 610-20, Other Income—Gains and Losses from the Derecognition of Nonfinancial Assets, and to add guidance for
partial sales of nonfinancial assets. Subtopic 610-20, which was issued in May 2014 as a part of ASU No. 2014-09, Revenue from
Contracts with Customers (Topic 606), provides guidance for recognizing gains and losses from the transfer of nonfinancial assets
in contracts with noncustomers. The amendments are effective for fiscal years beginning after December 15, 2017, including interim
periods within those fiscal years, which is the same time as the amendments in ASU No. 2014-09, and early adoption is permitted.
The Company does not expect this amendment to have a material impact on its financial statements. In May 2017, the FASB
issued ASU No.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SU provides guidance about which changes
to the terms or conditions of a share-based payment award require an entity to apply modification accounting in ASC 718. The amendments
are effective for fiscal years beginning after December 15, 2017 and should be applied prospectively to an award modified on or
after the adoption date. Early adoption is permitted, including adoption in an interim period. The Company does not expect this
amendment to have a material impact on its financial statements. In July 2017, the FASB
issued ASU No. 2017-11 – “Earnings Per Share (Topic 260); Distinguishing Liabilities from Equity (Topic 480);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applies to entities that issue financial instruments such as
warrants, convertible debt or convertible preferred stock that contain down round features. Part II simply replaces the indefinite
deferral for certain mandatorily redeemable noncontrolling interests and mandatorily redeemable financial instruments of nonpublic
entities contained within Accounting Standards Codification (ASC) Topic 480 with a scope exception and does not impact the accounting
for these mandatorily redeemable instruments. This ASU is effective for public companies for the annual reporting periods beginning
after December 15, 2018, and interim periods within those annual periods. Early adoption is permitted. The Company does not expect
this amendment to have a material impact on its financial statements In November 2017, the
FASB issued ASU No. 2017-14 -,“Income Statement—Reporting Comprehensive Income (Topic 220), Revenue Recognition (Topic
605), and Revenue from Contracts with Customers (Topic 606) (SEC Update)”. The ASU amends SEC paragraphs pursuant to the
SEC Staff Accounting Bulletin No. 116 and SEC Release No. 33-10403, which bring existing guidance into conformity with Topic 606,
Revenue from Contracts with Customers. The amendments were effective upon issuance. These amendments did not have a material effect
on the Company’s financial statements. Reclassifications
Certain reclassifications
have been made to the 2016 financial statements to comfort to the 2017 financial statement presentation. These reclassifications
had no effect on net earnings or cash flows as previously reported</t>
  </si>
  <si>
    <t>Inventory Disclosure [Abstract]</t>
  </si>
  <si>
    <t xml:space="preserve">Note 2. Inventory Inventory consisted of the
following as of:
December 31, 2017 December 31, 2016
Raw materials $ 1,778,961 $ 1,085,519
Finished goods 46,508 251,707
Reserve (105,031 ) (17,282 )
Total inventory $ 1,720,438 $ 1,319,944 </t>
  </si>
  <si>
    <t>Property and Equipment</t>
  </si>
  <si>
    <t>Property, Plant and Equipment [Abstract]</t>
  </si>
  <si>
    <t>Note 3. Property and Equipment Property and equipment consisted
of the following as of:
December 31, 2017 December 31, 2016
Computer equipment $ 861,925 $ 753,987
Furniture and office equipment 202,867 182,969
Machinery and equipment 925,495 925,495
Leasehold improvements 324,313 318,318
Total property and equipment 2,314,599 2,180,768
Less: Accumulated depreciation (1,637,326 ) (1,366,445 )
Property and equipment, net $ 677,273 $ 814,323 Depreciation expense was
$270,881 and $192,602 for the years ended December 31, 2017 and 2016, respectively.</t>
  </si>
  <si>
    <t>Accrued Expenses</t>
  </si>
  <si>
    <t>Payables and Accruals [Abstract]</t>
  </si>
  <si>
    <t xml:space="preserve">Note 4. Accrued Expenses Accrued compensation and related costs consisted
of the following as of:
December 31, 2017 December 31, 2016
Salaries and wages payable $ 115,481 $ 93,832
401(k) contributions payable 30,532 25,729
Accrued paid time off 257,751 190,518
Profit sharing payable 189,727 307,503
Total accrued compensation and related costs $ 593,491 $ 617,582 Accrued expenses and other
current liabilities consisted of the following as of:
December 31, 2017 December 31, 2016
Manufacturer’s warranties $ 135,000 $ 122,000
Taxes payable 108,574 32,668
Other - 40,000
Total accrued expenses and other current liabilities $ 243,574 $ 194,668 </t>
  </si>
  <si>
    <t>Collaboration Agreement</t>
  </si>
  <si>
    <t>Note 5. Collaboration Agreement On January 16, 2015, the
Company entered into a Co-Venture Agreement (“Agreement”) with Modern Round, LLC (“Modern Round”), a related
party. Modern Round is in the business of developing and operating a combined dining and entertainment concept centered on an indoor
shooting experience. The Agreement provides Modern Round access to certain software and related technology relating to firearm
simulation training. The Company received 1,365,789 units, representing a 5% ownership interest in Modern Round on the date of
the Agreement. The Company recorded the investment at the estimated fair value of the units received which were valued at $0.10
per unit based on Modern Round’s other membership unit sales. The Modern Round equity securities are accounted for as a cost
method investment as the Company does not have the ability to exercise significant influence over Modern Round. The Company received 1,365,789
units, representing a 5% ownership interest in Modern Round on the date of the Co-Venture Agreement. The Company recorded the investment
at the estimated fair value of the units and which were valued at $0.10 per unit based on Modern Round’s other membership
unit sales. The Co-Venture Agreement also provides the Company with conditional warrants
to purchase an additional 5% of Modern Round as of the date of that agreement, at an exercise price of $0.25. On April 14, 2015, Modern
Round issued the Company an option to purchase 125,000 units of Modern Round. The option fully vested and became exercisable on
the date of grant at an exercise price equal to $0.50 per unit and terminates on the tenth anniversary of the date of grant, if
not earlier pursuant to the terms of the option. On December 31, 2015, Modern
Round merged with a subsidiary of MREC pursuant to a Plan of Merger (the “Merger Agreement”) and each
unit of Modern Round issued and outstanding as of the effective time of the merger automatically converted into the right to receive
approximately 1.2277 shares of MREC common stock. As a result of the Merger Agreement, the Company held 1,676,748 shares of MREC
common stock, options to purchase 153,459 shares of MREC common stock at an exercise price of $0.41 per share, and conditional
warrants to purchase 1,676,747 shares of MREC common stock at an exercise price of $0.20 per share. On October 25, 2016, the
Company exercised the warrant and purchased 1,676,747 shares of stock for $335,349 resulting in the Company’s aggregate holdings
of MREC increasing to 3,353,495 common shares representing approximately 8.9% of the issued and outstanding common shares of MREC. As part of this Co-Venture
Agreement, the Company granted 459,691 conditional warrants to affiliates of MREC, a related party, to purchase 5% of the Company’s
capital stock on a fully diluted basis as of the date of the Agreement. The conditional warrants are exercisable commencing at
the earlier of the first anniversary of MREC opening its first range facility utilizing VirTra Technology or after MREC opening
its first range facility utilizing VirTra Technology and the payment of all required US/Canada Minimum Royalty Payments during
the first 12 month period has been made to VirTra. MREC subsequently opened its first location on June 1, 2016. The Company also granted
459,691 of additional conditional warrants to affiliates of MREC to purchase another 5% of the Company’s capital stock on
a fully diluted basis as of the Agreement date. These conditional warrants are exercisable any time subsequent to MREC’s
payment of $2.0 million in cumulative license fees (royalty). Cumulative license fees (royalty) earned and paid to the Company
amounted to $289,947 and $90,047 as of December 31, 2017 and 2016, respectively. Both conditional warrant issuances are for a period
of five years with an exercise price of $2.72. These conditional warrants
were considered contingent consideration for the equity investment as they did not meet the definition of a derivative under ASC
815. Thus, the contingent consideration was not included in the cost of the equity investment until the contingency was resolved
and the warrant became exercisable. On June 1, 2017, the warrants
related to the opening of the facility vested and became exercisable at an exercise price equal to $2.72 per unit and terminate
on the fifth anniversary of the date of vesting, if not earlier pursuant to the terms of the option. On June 1, 2017, these warrants
were recorded at the Black-Scholes Merton fair value using annual volatility of 91.5%, an annual risk free rate of 1.76%, expected
term of five years and a fair value of $4.28 a share for a fair value of $1,516,246, which was recorded as an additional investment
in MREC. The Co-Venture Agreement
grants MREC an exclusive non-transferrable license to use the Company’s technology solely for use at locations to operate
the Concept, as defined in the Agreement. The license would become non-exclusive to the extent the first U.S. location is not opened
within 24 months of the effective date and at least one location is opened outside the U.S. and Canada within five years of the
Agreement date, the respective milestone dates. Through the termination of the Agreement, MREC will pay the Company a high single
digit royalty on Gross Revenue, as defined and subject to certain minimum royalties commencing with the first twelve month period
subsequent to the respective milestone date. The Company recognized $289,947 and $90,047 for license fees (royalties) for the year
ended December 31, 2017 and 2016, respectively. See Note 6 for a discussion of royalties earned. On July 28, 2017, the
Company received Notices of Exercise for all 459,691 warrants currently exercisable (the “Tranche 1 Warrants”) from
all the MREC affiliate holders electing to purchase warrants pursuant to the terms of the net exercise provision set forth in the
Warrant Agreement. Mr. Saltz, (a member of our Board of Directors who is also Chairman of the Board
of Directors of Modern Round Entertainment Company, as well as, a majority stockholder of MREC) Effective August 16, 2017,
the Company and the MREC affiliate holders entered into an agreement (the “Warrant Buyout Agreement”) whereby the Company
acknowledged that the affiliates of MREC had assigned the Tranche 1 Warrants to MREC and the Company agreed to repurchase them
at a price of $3.924 per share of common stock issuable by the Company pursuant to the net exercise terms of the Warrants for a
total of $678,505. In addition, the Company
agreed to repurchase from MREC an additional 459,691 warrants held by MREC that are not currently exercisable (the “Tranche
2 Warrants”). Mr. Saltz held 364,122 of the Tranche 2 Warrants prior to their assignment to MREC on August 11, 2017. The
Warrant Buyout Agreement amended the Tranche 2 Warrants to provide for the immediate exercise on a net exercise basis of 24,208
shares of the Company’s common stock. The purchase price for the Tranche 2 Warrants of a total of $94,990 is based on a price
of $3.924 per share of common stock issuable on a net exercise basis based on 24,208 shares of the Company’s common stock.
The aggregate purchase price of the Tranche 1 Warrants and the Tranche 2 Warrants was $773,495. MREC agreed that proceeds
of the warrant redemption, net of applicable taxes, would be used to fund the development of a second stand-alone Modern Round
location. In addition, MREC agreed that, after giving effect to their payment to us of $161,573 towards the $280,000 minimum royalty
due covering the first 12-month royalty period, the balance due to us in order to maintain exclusivity was $118,427. In addition, on August
16, 2017, the Company entered into an amendment to the Co-Venture Agreement to permit MREC to sublicense the VirTra Technology
to third party operators of stand-alone location-based entertainment companies. MREC agreed to pay the Company royalties for any
such sublicenses in an amount equal to 10% of the revenue paid to MREC in cases where MREC pays for the cost of the equipment for
such location or 14% of the revenue paid to MREC in cases where it does not pay for the cost of the equipment. During the fourth quarter
of 2017, the Company reviewed its Investment in MREC and determined that an impairment loss was appropriate. The Company incurred
an impairment loss of $613,241 to write-down its investment to its estimated fair value.</t>
  </si>
  <si>
    <t>Related Party Transactions</t>
  </si>
  <si>
    <t>Related Party Transactions [Abstract]</t>
  </si>
  <si>
    <t xml:space="preserve">Note 6. Related Party Transactions During the years ended December
31, 2017 and 2016, the Company issued 41,250 and 46,667 stock options to the CEO, COO and members of the Board of Directors to
purchase shares of common stock at a weighted average purchase price of $4.42 and $3.44, respectively. All options are exercisable
within seven years of grant date. During the years ended December
31, 2017 and 2016, related parties redeemed 67,500 and 187,500 previously awarded options reaching expiration, respectively. These
redemptions resulted in $160,050 and $341,838 in additional compensation expense in 2017 and 2016, respectively, of which $153,750
and $293,188 were related to redemptions by the Company’s CEO and COO, respectively. On July 1, 2016, 25,000
shares of the Series A Preferred shares were issued to Robert Ferris, the Company’s Chief Executive Officer and a director
and he paid $2,500 for these shares. Effective on September 16, 2016, these same 25,000 shares of the Series A Preferred shares
were automatically redeemed from Mr. Ferris by the Company for $2,500 and cancelled. Mr.
Saltz who is a member of our Board of Directors is also Chairman of the Board of Directors of Modern Round Entertainment Company,
as well as, a majority stockholder of MREC. The Company has entered into a Co-venture Agreement with MREC as disclosed in Note
5. In addition, the Company owns </t>
  </si>
  <si>
    <t>Commitments and Contingencies</t>
  </si>
  <si>
    <t>Commitments and Contingencies Disclosure [Abstract]</t>
  </si>
  <si>
    <t>Note 7. Commitments and Contingencies Operating Lease Obligations The Company’s operating
lease obligations primarily relate to a facility lease for the Company’s corporate office space located at 7970 South Kyrene
Road, Tempe, Arizona 85284, which expires in April, 2019, unless renewed. As part of the purchase of Profiles Tools &amp; Engineering
on August 2, 2016, discussed in Note 7, the Company assumed the lease for the building at 2169 East 5th St., Tempe, Arizona 85284,
which expired in March, 2018 but has been renewed until September 30, 2018. Future minimum lease payments
under non-cancelable operating leases are as follows:
2018 $ 324,353
2019 105,542
Total $ 429,895 The Company has a liability
of $75,444 and $122,126 as of December 31, 2017 and 2016, respectively, relative to the increasing future minimum lease payments.
Rent expense was $496,564 and $380,522 for the years ended December 31, 2017 and 2016, respectively. General or Threatened
Litigation From time to time, the Company
is notified of threatened litigation or that a claim is being made against it. The Company’s policy is to not disclose the
specifics of any claim or threatened lawsuit until such complaint is actually served on the Company. On October 20, 2016 a former
employee filed a lawsuit in the U.S. District Court, District of Arizona against the Company alleging its failure and/or refusal
to pay overtime in violation of 29 U.S.C. Sec. 201, et. seq. and a claim for wrongfully withheld wages under A.R.S. Sec. 23-350
et. seq. The complaint seeks certification of class action status, declaratory relief, damages, interest, attorneys’ fees
and such other relief the Court deems just and proper. Additionally, two former and one current
employee opted-in to the class action. On September 18, 2017, VirTra
entered into a Settlement Agreement and Release of Claims with two parties and on November 30, 2017, VirTra entered into a Settlement
Agreement and Release of Claims with the remaining two parties in the outstanding lawsuit agreeing to payments including plaintiff’s
legal fees totaling $106,030 in full dismissal of all outstanding complaints against VirTra, of which $40,000 was recognized in
general and administrative expenses during the year ended December 31, 2016 and the remaining balance recognized in general and
administrative expenses during the year ended December 31, 2017. The agreement does not constitute an admission that VirTra violated
any local, state or federal regulations or engaged in any improper or unlawful conduct or wrongdoing. The US District Court of
Arizona, District of Arizona approved Joint Motion Requesting Approval of Settlements on September 25, 2017 and December 7, 2017,
respectively, for each settlement agreement. All required settlement payments were completed in accordance with the Settlement
Agreements on September 29, 2017 and December 13, 2017. Management believes that the ultimate outcome of this matter did not have
a material effect on its earnings, cash flows, or financial position. Employment Agreements On April 2, 2012, the Company
entered into three-year Employment Agreements with its Chief Executive Officer and Chief Operating Officer that call for base annual
salaries of $195,000 and $175,000, respectively, subject to cost of living adjustments, and contain automatic one-year extension
provisions. These contracts have been renewed annually with upward adjustments each year. If the Company’s Chief Executive
Officer or Chief Operating Officer are terminated by the Company for any reason other than for Cause, or if the Executive voluntarily
terminates his own employment for Good Reason but not including a Change in Control, then the Company shall, subject to the terms
of the Employment Agreements, be obligated to pay the Executive an amount equal to the greater of (a) the Executive’s annual
base salary in effect on the day preceding the date of such termination or (b) the Executive’s annual base salary during
the twelve full calendar months preceding the date of such termination, times three. If a Change of Control of the Company occurs
while the Executive is an employee of the Company and within 36 months from the date of such Change in Control the Company terminates
the Executive’s employment for any reason (except for the death or disability of the Executive or for Cause) or the Executive
terminates his employment for any reason, then the Company shall, subject to certain limitations, pay the Executive any earned
and accrued but unpaid base salary through the date of termination plus an amount of severance pay equal to the greater of (a)
the Executive’s annual base salary in effect on the day preceding the date on which the Change of Control occurred or (b)
the Executive’s annual base salary during the twelve full calendar months preceding the date on which the Change of Control
occurred, times four. These employment agreements have been automatically extended. Profit Sharing VirTra provides a discretionary
Profit Sharing program that pays out a percentage of company profits each year as a cash bonus to active and eligible employees.
The cash payment is typically split into two equal payments and distributed pro-rata to employees in April and October of the
following year after the completion of the annual financial audit. For the years ending December 31, 2017 and 2016, the amount
charged to operations was fifteen percent (15%) of net profit, excluding one-time impairment loss and income tax benefit from
the reversal of the valuation allowance recorded against the deferred tax assets of the Company.</t>
  </si>
  <si>
    <t>Asset Purchase Agreement</t>
  </si>
  <si>
    <t>Note 8. Asset Purchase Agreement On August 2, 2016, the
Company executed an Asset Purchase Agreement (“APA”) with Profiles Tool and Engineering, Inc., an Arizona corporation
that operated an engineering and custom machining facility in Mesa, AZ (“Profiles”). The total purchase price, including
assumed liabilities, was $286,220 and is considered an asset acquisition as the assets assumed only support the Company’s
existing assembly operations. With the purchase of this machine shop the Company is able to build parts directly and more efficiently.</t>
  </si>
  <si>
    <t>Income Taxes</t>
  </si>
  <si>
    <t>Income Tax Disclosure [Abstract]</t>
  </si>
  <si>
    <t xml:space="preserve">Note 9. Income Taxes The Company accounts for
its deferred tax assets and liabilities, including excess tax benefits of share-based payments, based on the tax ordering of deductions
to be used on its tax returns. The tax effects of temporary differences that give rise to significant portions of deferred tax
assets and deferred tax liabilities is as follows:
December 31, December 31,
2017 2016
Deferred tax assets:
Net operating loss carry forwards $ 513,000 $ 1,739,000
Deferred revenue 1,033,000 826,000
Non-qualified stock option expense 410,000 540,000
Investment in MREC 28,000 -
Reserves, accruals and other 93,000 133,000
Tax intangible assets and accumulated depreciation/amortization 634,000 1,187,000
Total deferred tax assets 2,711,000 4,425,000
Less: Valuation allowance - 4,425,000
Net deferred tax assets $ 2,710,000 $ - Prior to the fourth quarter
of 2017, the company maintained a valuation allowance equal to the potential benefit of the net deferred tax assets as it was more
likely than not that such assets would not be realized. During the fourth quarter of 2017, the Company re-evaluated the realization
of its net deferred tax assets and determined that such assets were likely to be fully realized. As such, the Company reversed
its previously recognized valuation allowance and recorded a related income tax benefit of $4,425,000 The Tax Cuts and Jobs Act
(the “Act”) was enacted on December 22, 2017. The Act reduces the U.S federal corporate tax rate from 35% to 21%. Accordingly,
the Company has modified the value of the deferred tax assets and liabilities including the net operating loss carryover at December
31, 2017. Prior to enactment of the new tax reform, the Company had total net deferred tax assets of $4,086,910 at December 31,
2017. Taking the new tax reform into consideration, the total net deferred tax assets was $2,710,000 at December 31, 2017. Internal Revenue Code Section
382 limits the ability to utilize net operating losses if a 50% change in ownership occurs over a three year period. Such limitation
of the net operating losses may have occurred but we Significant components of
the (provision) benefit for income tax as follows:
December 31, December 31,
2017 2016
Current $ 205,000 $ 103,000
Deferred 1,714,000 425,000
Change in valuation allowance (4,425,000 ) (425,000 )
Provision for income taxes $ (2,505,000 ) $ 103,000 The Company is subject to
federal and state taxes. A reconciliation of the Company’s effective income tax rate to the federal statutory rate is as
follows:
December 31, December 31,
2017 2016
Federal income tax benefit at the statutory rate $ 257,000 $ 697,000
State income taxes, net of federal benefit 205,000 103,000
Permanent differences 20,000 (16,000 )
Tax return true-ups and other 61,000 (256,000 )
Change in federal income tax rates 1,376,000 -
Change in valuation allowance (4,425,000 ) (425,000 )
Provision for income taxes $ (2,505,000 ) $ 103,000 </t>
  </si>
  <si>
    <t>Stockholders' Equity</t>
  </si>
  <si>
    <t>Equity [Abstract]</t>
  </si>
  <si>
    <t>Note 10. Stockholders’ Equity Authorized Capital Common Stock. Authorized Shares Rights and Preferences (i) Each holder of Common
Stock shall be entitled to one (1) vote for each share of Common Stock held of record by such holder. The holders of shares of
Common Stock shall not have cumulative voting rights. (ii) Each holder of Class
A Common Stock shall be entitled to ten (10) votes for each share of Class A Common Stock held of record by such holder. The holders
of shares of Class A Common Stock shall not have cumulative voting rights. (iii) The holders of Common
Stock and Class A Common Stock shall vote together as a single class on all matters on which stockholders are generally entitled
to vote. (iv) The holders of Class
B Common Stock shall not be entitled to vote on any matter, except that the holders of Class B Common Stock shall be entitled to
vote separately as a class with respect to amendments to the Articles of Incorporation that increase or decrease the aggregate
number of authorized shares of such class, increase or decrease the par value of the shares of such class, or alter or change the
powers, preferences, or special rights of the shares of such class so as to affect them adversely. Preferred Stock Authorized Shares Rights and Preferences On June 23, 2016 the Company
filed a Certificate of Amendment with the Secretary of State of Texas designating 25,000 shares of Series A Preferred Stock, par
value $0.005 per share (the “Series A Preferred”). Holders of the Series A Preferred are entitled to 300 votes on all
matters submitted to a vote of the stockholders of the Corporation. In the event that such votes do not total at least 66.67% of
all votes, then regardless of the provisions of this paragraph, in any such case, the votes cast by the holders of the Series A
Preferred shall be equal to 66.67% of all votes cast at any meeting of stockholders, or any issue put to the stockholders for voting
and the Corporation may state that any such action was had by majority vote of all stockholders. On July 1, 2016, 25,000
shares of the Series A Preferred shares were issued to Robert Ferris, the Company’s Chief Executive Officer and a director
and he paid $2,500 for these shares. Effective on September 16, 2016, these same 25,000 shares of the Series A Preferred shares
were automatically redeemed from Mr. Ferris by the Company for $2,500 and cancelled. Stock Repurchase On October 25, 2016 the
Company’s Board of Directors authorized the repurchase of up to $1,000,000 of its common stock through December 31, 2017.
Purchases made pursuant to this authorization will be made in the open market, in privately negotiated transactions, or pursuant
to any trading plan that may be adopted in accordance with Rule 10b-18 of the Securities and Exchange Commission. The timing, manner,
price and amount of any repurchases will be determined by the Company in its discretion and will be subject to economic and market
conditions, stock price, applicable legal requirements and other factors. Treasury Stock During the year ended
December 31, 2017, the Company repurchased 23,467 shares for an aggregate purchase price of $112,109. Such shares are held as treasury
stock at December 31, 2017. During the year ended December 31, 2016, the Company cancelled 2,160 shares of treasury stock with
an original acquisition price of $2,981. Stock Options The Company periodically
issues non-qualified incentive stock options to key employees, officers and directors under a stock option compensation plan approved
by the Board of Directors in 2009. Terms of option grants are at the discretion of the Board of Directors and are generally seven
years. The Board of Directors previously approved a quarterly grant of a total of 10,000 stock options to the CEO, 7,500 stock
options to the COO/Secretary, and 5,000 stock options to any non-employee board member. Stock option awards to the Board were suspended
effective October 1, 2017. The following table summarizes all compensation plan stock options as of:
December 31, 2017 December 31, 2016
Number of Weighted Number of Weighted
Stock Options Exercise Price Stock Options Exercise Price
Options outstanding, beginning of year 557,917 $ 1.60 833,967 $ 1.20
Granted / Vested 41,250 4.42 46,667 3.84
Redeemed (67,500 ) 1.25 (250,000 ) 0.84
Exercised - - (15,000 ) 0.84
Expired / terminated - - (57,717 ) 1.04
Options outstanding, end of year 531,667 $ 1.85 557,917 $ 1.61
Options exercisable, end of year 521,667 $ 1.85 537,917 $ 1.58 The following table summarizes
the Company’s non-vested stock options as of December 31, 2017:
Number of Non vested Stock Options Weighted Exercise Price
Non vested at January 1, 2017 20,000 $ 0.8400
Granted - -
Redeemed - -
Forfeited - -
Vested (10,000 ) 0.800
Non vested at December 31, 2017 10,000 $ 0.800 The following table summarizes
information about stock options outstanding and exercisable as of December 31, 2017:
Range of Exercise Price Number of Options Outstanding Weighted Average Exercise Price Number of Options Exercisable Weighted Average Exercise Price
$.40 - $.99 106,250 $ 0.87 96,250 $ 0.87
$1.00 - $1.99 303,750 $ 1.36 303,750 $ 1.36
$2.00 - $2.99 45,000 $ 2.50 45,000 $ 2.50
$3.00 - $3.99 25,000 $ 3.50 25,000 $ 3.50
$4.00 - $4.99 25,000 $ 4.25 25,000 $ 4.25
$5.00 - $5.99 26,667 $ 5.50 26,667 $ 5.50
$.40 - $2.99 531,667 $ 1.80 521,667 $ 1.80 The aggregate intrinsic
value of options outstanding and options exercisable were $1,707,621 and $1,997,415 as of December 31, 2017 and 2016, respectively.
The aggregate intrinsic value is calculated as the difference between the exercise price of the underlying options and the fair
value of the Company’s common stock for those stock options that have an exercise price lower than the fair value of the
Company’s common stock. Options with an exercise price above the fair value of the Company’s common stock are considered
to have no intrinsic value. The total fair value of shares vested during the years ended December 31, 2017 and 2016 is $126,200
and $182,786, respectively. 2017 Equity Incentive
Plan On August 23, 2017, our
board approved, subject to shareholder approval at the annual meeting of shareholders on October 6, 2017, the 2017 Equity Incentive
Plan (the “Equity Plan”). The Equity Plan is intended to make available incentives that will assist us to attract,
retain and motivate employees, including officers, consultants and directors. We may provide these incentives through the grant
of stock options, stock appreciation rights, restricted stock, restricted stock units, performance shares and units and other cash-based
or stock-based awards. A total of 1,187,500 shares
of our common stock will be initially authorized and reserved for issuance under the Equity Plan. This reserve will automatically
increase on January 1, 2018 and each subsequent anniversary through 2027, by an amount equal to the smaller of (a) 3% of the number
of shares of common stock issued and outstanding on the immediately preceding December 31, or (b) an amount determined by the board. Awards may be granted
under the Equity Plan to our employees, including officers, directors or consultants or those of any present or future parent or
subsidiary corporation or other affiliated entity. All awards will be evidenced by a written agreement between us and the holder
of the award and may include any of the following: stock options, stock appreciation rights, restricted stock, restricted stock
units, performance shares and performance units and cash based awards and other stock-based awards. As of December 31, 2017,
there were no options issued under this plan.</t>
  </si>
  <si>
    <t>Subsequent Events</t>
  </si>
  <si>
    <t>Subsequent Events [Abstract]</t>
  </si>
  <si>
    <t>Note 11. Subsequent Events On February 12, 2018, VirTra’s
Board of Directors unanimously approved a 1-for-2 reverse stock split of the Company’s common stock, par value $0.0001 per
share with resulting fractional shares to be rounded up to the next higher whole number of shares. The record date for shareholders
entitled to participate in the Reverse Split shall be the market effective date as established by FINRA, which was effectuated
on March 2, 2018. Except as otherwise indicated, all references to common stock, share data, per share data and related information
depict the 1-for-2 Reverse Stock Split as if it was effective and as if it had occurred at the beginning of the earliest period
presented. On March 29, 2018, pursuant
to an Offering Circular on Form 1-A, as amended, pursuant to Regulation A, we offered on a “best efforts” basis a minimum
of 714,286 shares of common stock and a maximum of 1,428,571 shares of common stock (the “Offered Shares”), par value
of $0.0001 per share (the “Common Stock”), at a price per share of Common Stock of $7.00. The minimum offering amount
(“Minimum Offering Amount”) was $5,000,000 and the maximum offering amount (“Maximum Offering Amount”)
was $10,000,000. We terminated the offering on March 29, 2018. No shares were sold pursuant to the offering. On March 29, 2018, our
shares of Common Stock began trading on the Nasdaq Capital Market under the symbol, “VTSI.”</t>
  </si>
  <si>
    <t>Organization and Significant Accounting Policies (Policies)</t>
  </si>
  <si>
    <t>Basis of Presentation and Use of Estimates</t>
  </si>
  <si>
    <t>Basis of Presentation
and Use of Estimates The Company’s financial
statements have been prepared in accordance with accounting principles generally accepted in the United States of America (“GAAP”).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accounting estimates in
these financial statements include valuation assumptions for share-based payments, allowance for doubtful accounts receivable,
inventory reserves, accrual for warranty reserves, the carrying value of long-lived assets, income tax valuation allowances and
the carrying value of cost basis investments. Actual results could differ significantly from those estimates.</t>
  </si>
  <si>
    <t>Fair Value of Financial Instruments</t>
  </si>
  <si>
    <t>Fair Value of Financial
Instruments The fair value of financial
instruments approximates their carrying values at December 31, 2017 and 2016 due to their short maturities. These financial instruments
consist of cash and cash equivalents, accounts receivable, accounts payable, and accrued liabilities.</t>
  </si>
  <si>
    <t>Cash and Cash Equivalents</t>
  </si>
  <si>
    <t>Cash and Cash Equivalents The Company considers all
highly liquid investments with a maturity of 90 days or less at the time of purchase to be cash equivalents.</t>
  </si>
  <si>
    <t>Accounts Receivable and Allowance for Doubtful Accounts</t>
  </si>
  <si>
    <t>Accounts Receivable and Allowance for
Doubtful Accounts The Company recognizes
an allowance for losses on accounts receivable based on an analysis of historical bad debt experience, current receivables aging,
and expected future write-offs, as well as an assessment of specific identifiable customer accounts considered at risk or uncollectible.
Accounts receivable are charged off after all reasonable collection efforts have been taken. As of December 31, 2017 and 2016,
the Company maintained an allowance for doubtful accounts of $12,290 and $20,000, respectively.</t>
  </si>
  <si>
    <t>Inventories</t>
  </si>
  <si>
    <t>Inventories Inventories are stated
at the lower of cost or net realizable value with cost being determined on the average cost method. Work in progress and finished
goods inventory includes an allocation for capitalized labor and overhead. The Company routinely evaluates the carrying value
of inventory for slow moving and potentially obsolete inventory and, when appropriate, will record an adjustment to reduce inventory
to the lower of cost or market to reflect estimated net realizable value. As of December 31, 2017 and 2016, inventory reserves
were $105,031 and $17,282, respectively.</t>
  </si>
  <si>
    <t>Investments in Other Companies</t>
  </si>
  <si>
    <t>Investments in Other
Companies Minority investments in
other companies are accounted for under the cost method of accounting because the Company does not have the ability to exercise
significant influence over the companies’ operations. Under the cost method of accounting, investments in private companies
are carried at cost and are only adjusted for other-than- temporary declines in fair value and distribution of earnings. For investments
in public companies that have readily determinable fair values, the Company classifies its investments as available-for-sale, and
accordingly records these investments at their fair values with unrealized gains and losses included as a separate component of
stockholders’ equity and in total comprehensive income (loss). Upon sale or liquidation, realized gains and losses are included
in the statements of operations. Management regularly evaluates
the recoverability of its investment based on the investee company’s performance and financial position. During the year
ended December 31, 2017, the Company recognized an impairment loss of $613,241. During the year ended December 31, 2016, the Company
did not recognize any losses due to other-than-temporary declines of the value of the investments. In addition, management regularly
assesses the classification of its investments.</t>
  </si>
  <si>
    <t>Property and Equipment Property and equipment are
carried at cost, net of depreciation. Gains or losses related to retirements or disposition of fixed assets are recognized in operations
in the period incurred. Costs of normal repairs and maintenance are charged to expense as incurred, while betterments or renewals
are capitalized. Depreciation commences at the time the assets are placed in service. Depreciation is provided using the straight-line
method over the estimated economic lives of the assets or for leasehold improvements, over the shorter of the estimated useful
life or the remaining lease term, which are summarized as follows:
Computer equipment 3-5 years
Furniture and office equipment 5-7 years
Leasehold improvements 7 years</t>
  </si>
  <si>
    <t>Revenue Recognition and Deferred Revenue</t>
  </si>
  <si>
    <t>Revenue Recognition
and Deferred Revenue Net revenues include sales
of products and services and are net of discounts. Product sales consist of simulators, upgrade components, scenarios, scenario
software, recoil kits, Threat-FireTM and other accessories. Services include installation, training, limited warranties, service
agreements and related support. Certain components of the Company’s sales include multiple elements comprising of both products
and services. The Company’s revenue recognition falls under ASC 605-25, Multiple Element Arrangements
1. The simulator unit upon shipment or delivery and customer acceptance, depending on the shipping terms
2. The installation upon completion and customer sign-off. Additionally, the Company
recognizes revenue for these products and services when it is realized or realizable and earned. Revenue is considered realized
and earned when: (i) persuasive evidence of an arrangement exists; (ii) delivery has occurred and/or services have been rendered;
(iii) the price is fixed and determinable; and (iv) collection of the resulting receivable is reasonably assured. Shipping fees
charged to customers are recorded as a component of net revenues. All sales and sales contracts, including international sales,
have been denominated in US dollars.</t>
  </si>
  <si>
    <t>Products</t>
  </si>
  <si>
    <t>Products Revenue from the sale of
products is recognized when title and risk of loss passes to the customer. Delivery is considered complete when products have
been shipped to the customer and title and risk of loss has transferred to the customer. For customers other than United States
governmental agencies, the Company generally requires deposits in advance of shipment for customer sales orders. Customer deposits
are recorded as a current liability under deferred revenue on the accompanying balance sheet and totaled $709,676 and $51,334
as of December 31, 2017 and 2016, respectively.</t>
  </si>
  <si>
    <t>Services</t>
  </si>
  <si>
    <t>Services Services
include installation of product, separately priced extended limited warranties on parts and labor, and technical support. Revenue
is recognized for service contracts as earned, which is generally upon completion of installation or, as it relates to the extended
warranties, on a straight-line basis over the term of the contract. The Company does warranty its products from manufacturing
defects on a limited basis for a period of one year after purchase, but also sells separately priced extended warranties for periods
of up to four years after the expiration of the
standard one-year warranty. During the term of the warranty, if the device fails to operate properly from defects in materials
and workmanship, the Company will fix or replace the defective product. Deferred revenue for separately priced extended warranties
longer than one year totaled $2,156,950 and $2,014,571 as of December 31, 2017 and 2016, respectively. The Company records a gross
to net revenue adjustment and accrues on an annual basis the estimated cost of complying with the warranty agreements for the
next fiscal year. The accrual for the one-year manufacturer’s warranty liability totaled $135,000 and $122,000 as of December
31, 2017 and 2016, respectively.</t>
  </si>
  <si>
    <t>Cost of Products Sold</t>
  </si>
  <si>
    <t>Cost of Products Sold Cost of products sold represents
manufacturing costs, consisting of materials, labor and overhead related to finished goods and components. Shipping costs incurred
related to product delivery are included in cost of products sold.</t>
  </si>
  <si>
    <t>Advertising Costs</t>
  </si>
  <si>
    <t>Advertising Costs Costs associated with advertising
are expensed as incurred. Advertising expense was $866,275 and $448,948 for the years ended December 31, 2017 and 2016, respectively.
These costs include domestic and international tradeshows, website, and sales promotional materials.</t>
  </si>
  <si>
    <t>Research and Development Costs</t>
  </si>
  <si>
    <t>Research and Development
Costs Research and development
costs are expensed as incurred. Research and development costs primarily include expenses, including labor, directly related to
research and development support. Research and development costs were $1,285,000 and $1,085,000 for 2017 and 2016, respectively.</t>
  </si>
  <si>
    <t>Concentration of Credit Risk and Major Customers and Suppliers</t>
  </si>
  <si>
    <t>Concentration of Credit
Risk and Major Customers and Suppliers Financial instruments that
potentially subject the Company to concentrations of credit risk consist of cash and cash equivalents and accounts receivable.
The Company’s cash and cash equivalents are maintained with financial institutions with high credit standings. The
FDIC insures deposits according to the ownership category in which the funds are insured and how the accounts are titled. The standard
deposit insurance coverage limit is $250,000 per depositor, per FDIC-insured bank, per ownership category. Sales are typically made
on credit and the Company generally does not require collateral. Management performs ongoing credit evaluations of its customers’
financial condition and maintains an allowance for estimated losses. Historically, the Company has experienced minimal charges
relative to doubtful accounts. Historically, the Company
primarily sells its products to United States federal and state agencies. For the year ended December 31, 2017, two federal agencies
comprised 11% and 12%, and one state agency comprised 12% of total net sales, respectively. By comparison, for the year ended December
31, 2016, no single federal or state customer comprised more than 10% and one international customer comprised 19% of total net
sales. For the year ended December 31, 2017, two commercial customers comprised 22% and 10%, and one state agency comprised 12%
of total accounts receivables. The Company currently purchases
small machined parts, custom assemblies and electronic components from suppliers located in the United States. Although the Company
currently obtains many of these components from single source suppliers, the Company could seek to have the parts, custom assemblies
and electronic components manufactured elsewhere. On August 16, 2016, the Company entered into an Asset Purchase Agreement and
acquired a machine shop where the Company can manufacture many of the components needed. This transaction will mitigate the risk
associated with single source suppliers. The Company acquires its components on a purchase order basis and does not have long-term
contracts with suppliers.</t>
  </si>
  <si>
    <t>Income Taxes Deferred tax assets and
liabilities are recorded based on the difference between the financial statement and the tax basis of assets and liabilities using
enacted tax rates in effect for the year in which the differences are expected to reverse. The Company calculates a provision for
income taxes using the asset and liability method, under which deferred tax assets and liabilities are recognized by identifying
the temporary differences arising from the different treatment of items for tax and accounting purposes. In determining the future
tax consequences of events that have been recognized in the financial statements or tax returns, judgment and interpretation of
statutes are required. In assessing realizable
deferred tax assets, management assesses the likelihood that deferred tax assets will be recovered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During the quarter ended December 31, 2017, the Company reversed all previously recorded valuation
allowances. As of December 31, 2017 and 2016, the Company
did not recognize any assets or liabilities relative to uncertain tax positions. Interest or penalties, if any, will be recognized
in income tax expense. Since there are no significant unrecognized tax benefits as a result of tax positions taken, there are no
accrued penalties or interest. Tax positions are positions taken in a previously filed tax return or positions expected to be taken
in a future tax return that are reflected in measuring current or deferred income tax assets and liabilities reported in the financial
statements. The Company reflects tax
benefits, only if it is more likely than not that the Company will be able to sustain the tax return position, based on its technical
merits. If a tax benefit meets this criterion, it is measured and recognized based on the largest amount of benefit that is cumulatively
greater than 50% likely to be realized. Management does not believe that there are any uncertain tax positions at December 31,
2017 or 2016. The Company is potentially
subject to tax audits for its United States federal and Arizona, California, Florida, New Jersey, New York, and Texas state income
tax returns for tax years between 2013 and 2017; however, earlier years may be subject to audit under certain circumstances. Tax
audits by their very nature are often complex and can require several years to complete. The Tax Cuts and Jobs
Act (the “Act”) was enacted on December 22, 2017. The Act reduces the U.S federal corporate tax rate from 35% to 21%.
Accordingly, the Company has modified the value of the deferred tax assets and liabilities including the net operating loss carryover
at December 31, 2017. Prior to enactment of the new tax reform, the Company had total net deferred tax assets of $5,463,000 at
December 31, 2017. Taking the new tax reform into consideration, the total net deferred tax assets was $2,710,000 at December 31,
2017. We remeasured certain
deferred tax assets and liabilities based on the rates at which they are expected to reverse in the future, which is generally
21%. However, we are still analyzing certain aspects of the Tax Act and refining our calculation, which could potentially affect
the measurement of these balances or potentially give rise to new deferred tax amounts. The amount recorded related to the remeasurement
of our deferred tax balance was an expense of $1,376,000. The expense is included as a component of income tax expense.</t>
  </si>
  <si>
    <t>Impairment of Long-lived Assets</t>
  </si>
  <si>
    <t>Impairment of Long-lived
Assets Long lived assets, such
as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Fair value is determined based on discounted cash flows or appraised values, depending
on the nature of the asset. At December 31, 2017 and 2016, the Company concluded that there has been no indication of impairment
to the carrying value of its long-lived assets. As such, no impairment has been recorded.</t>
  </si>
  <si>
    <t>Stock Based Compensation</t>
  </si>
  <si>
    <t>Stock Based Compensation The Company measures the
cost of awards of equity instruments based on the grant date fair value of the awards. The Company calculates the fair value of
stock-based awards using the Black-Scholes-Merton option pricing valuation model, which incorporates various assumptions including
volatility, expected term and risk-free interest rates. The assumptions used for the years ended December 31, 2017 and 2016, and
the resulting estimates of weighted-average fair value per share of options granted during those periods, are as follows:
Year Ended December 31,
2017 2016
Expected dividend yield 0% 0%
Expected Volatility 95% to 147% 95% to 150%
Risk-free interest rate 1-2% 1-2%
Expected term 7 years 7 years The expected term of the
options is the estimated period of time until exercise and is determined using the SEC’s safe harbor rules as we do not
have sufficient historical experience of similar awards. The risk-free interest rate is based on the implied yield available on
United States Treasury zero-coupon issues with an equivalent remaining term. The Company has not paid dividends in the past and
does not plan to pay any dividends in the near future. The estimated fair value of stock-based compensation awards and other options
is amortized to expense on a straight line basis over the relevant vesting period. As share-based compensation expense recognized
is based on awards ultimately expected to vest, it is reduced for estimated forfeitures. Forfeitures are estimated at the time
of grant and revised, if necessary, in subsequent periods if actual forfeitures differ from those estimates. The Company has elected
to recognize forfeitures as they occur rather than estimating them at the time of grant.</t>
  </si>
  <si>
    <t>Net income per Common Share</t>
  </si>
  <si>
    <t xml:space="preserve">Net income per Common
Share The net income per common
share is computed by dividing net income by the weighted average of common shares outstanding. Diluted net income per share reflects
the potential dilution that would occur if outstanding stock options and warrants were exercised. Earnings per share computations
are as follows:
Year Ended December 31,
2017 2016
Net income $ 3,262,281 $ 2,050,022
Weighted average common stock outstanding 7,919,568 7,917,356
Incremental shares from stock options 282,324 403,361
Incremental shares from warrants 195,485 151,475
Weighted average common stock outstanding - diluted 8,397,377 8,472,192
Net income/(loss) per common share and common equivalent shares
Basic $ 0.41 $ 0.26
Diluted $ 0.39 $ 0.24 </t>
  </si>
  <si>
    <t>New Accounting Pronouncements</t>
  </si>
  <si>
    <t>New Accounting Pronouncements Between May 2014 and December
2016, the FASB issued several ASU’s on Revenue from Contracts with Customers (Topic 606). These updates will supersede nearly
all existing revenue recognition guidance under current U.S. generally accepted accounting principles (GAAP). The core principle
is to recognize revenues when promised goods or services are transferred to customers in an amount that reflects the consideration
to which an entity expects to be entitled for those goods or services. A five-step process has been defined to achieve this core
principle, and, in doing so, more judgment and estimates may be required within the revenue recognition process than are required
under existing U.S. GAAP. The standards are effective for annual periods beginning after December 15, 2017, and interim periods
therein, using either of the following transition methods: (i) a full retrospective approach reflecting the application of the
standards in each prior reporting period with the option to elect certain practical expedients, or (ii) a retrospective approach
with the cumulative effect of initially adopting the standards recognized at the date of adoption (which includes additional footnote
disclosures). The adoption of these new standards will not have a material impact on its revenue recognition as it pertains to
current revenue streams. In July 2015, the FASB
issued Accounting Standards Update (“ASU”) No. 2015-11 – “Inventory (Topic 330): Simplifying the Measurement
of Inventory”. The amendment’s purpose is to simplify the measurement, reduce costs and increase comparability for
inventory measured using first-in, first-out (FIFO) or average cost methods. An entity should measure inventory within the scope
of this Update at the lower of cost and net realizable value, which is the estimated selling prices in the ordinary course of business,
less reasonably predictable costs of completion, disposal and transportation. This accounting guidance is effective for fiscal
years beginning after December 15, 2016, including interim periods within those fiscal years. This standard was adopted on January
1, 2017 and its adoption did not to have a material significant impact on the Company’s financial statement position and
results of operations. In November 2015, the
FASB issued ASU No. 2015-17 – “Income Taxes (Topic 740): Balance Sheet Classification of Deferred Taxes”. The
amendment’s purpose is to require deferred tax liabilities and assets be classified as noncurrent in a classified statement
of financial position (Balance Sheet). This accounting guidance will become effective beginning in the first quarter of 2017. Early
application is permitted. The Company adopted this pronouncement and such adoption did not have a material impact on the Company’s
financial statements and related disclosures. In January 2016, the FASB
issued ASU 2016-01, Financial Instruments - Overall (Subtopic 825-10): Recognition and Measurement of Financial Assets and Financial
Liabilities (“ASU 2016-01”),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impacts the presentation and disclosure requirements
for financial instruments. ASU 2016-01 is effective for public business entities for annual periods, and interim periods within
those annual periods, beginning after December 15, 2017. Early adoption is permitted only for certain provisions. As the Company
wrote-down its Investment in Modern Round to fair value in 2017, the Company believes that the adoption of ASU 2016-01 will not
have a material impact on its financial statements, however the Company will change from the cost method of accounting. In February 2016, the
FASB issued ASU No. 2016-02 – “Leases (Topic 842)”, which requires leases to put most leases on their balance
sheets by recognizing lease assets and lease liabilities for those leases classified as operating leases under previous guidance.
This ASU will be effective for the Company on January 1, 2019, with early adoption permitted. The Company is currently in the process
of assessing the impact of this ASU on its financial statements. In November 2016, the
FASB issued ASU No. 2016-18, Statement of Cash Flows (Topic 230): Restricted Cash (a consensus of the FASB Emerging Issues Task
Force), to provide guidance on the presentation of restricted cash or restricted cash equivalents in the statement of cash flow.
The amendments should be applied using a retrospective transition method, and are effective for fiscal years beginning after December
15, 2017, including interim periods within those fiscal years. The adoption of this statement is not expected to have an impact
on the Company’s financial position or results of operations. In January 2017, the FASB
issued ASU No. 2017-03, Accounting Changes and Error Corrections (Topic 250). The ASU adds SEC disclosure requirements for both
the quantitative and qualitative impacts that certain recently issued accounting standards will have on the financial statements
of a registrant when such standards are adopted in a future period. Specially, these disclosure requirements apply to the adoption
of ASU No. 2014- 09, Revenue from Contracts with Customers (Topic 606); ASU No. 2016-02, Leases (Topic 842); and ASU No. 2016-13,
Financial Instruments—Credit Losses (Topic 326): Measurement of Credit Losses on Financial Instruments. As indicated below,
the Company does not believe that the adoption of ASU No. 2014-09 will have a material impact on its revenue recognition as it
pertains to current revenue streams. In February 2017, the
FASB issued ASU No. 2017-05, Other Income—Gains and Losses from the Derecognition of Nonfinancial Assets (Subtopic 610-20):
Clarifying the Scope of Asset Derecognition Guidance and Accounting for Partial Sales of Nonfinancial Assets, to clarify the scope
of Subtopic 610-20, Other Income—Gains and Losses from the Derecognition of Nonfinancial Assets, and to add guidance for
partial sales of nonfinancial assets. Subtopic 610-20, which was issued in May 2014 as a part of ASU No. 2014-09, Revenue from
Contracts with Customers (Topic 606), provides guidance for recognizing gains and losses from the transfer of nonfinancial assets
in contracts with noncustomers. The amendments are effective for fiscal years beginning after December 15, 2017, including interim
periods within those fiscal years, which is the same time as the amendments in ASU No. 2014-09, and early adoption is permitted.
The Company does not expect this amendment to have a material impact on its financial statements. In May 2017, the FASB
issued ASU No.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SU provides guidance about which changes
to the terms or conditions of a share-based payment award require an entity to apply modification accounting in ASC 718. The amendments
are effective for fiscal years beginning after December 15, 2017 and should be applied prospectively to an award modified on or
after the adoption date. Early adoption is permitted, including adoption in an interim period. The Company does not expect this
amendment to have a material impact on its financial statements. In July 2017, the FASB
issued ASU No. 2017-11 – “Earnings Per Share (Topic 260); Distinguishing Liabilities from Equity (Topic 480);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applies to entities that issue financial instruments such as
warrants, convertible debt or convertible preferred stock that contain down round features. Part II simply replaces the indefinite
deferral for certain mandatorily redeemable noncontrolling interests and mandatorily redeemable financial instruments of nonpublic
entities contained within Accounting Standards Codification (ASC) Topic 480 with a scope exception and does not impact the accounting
for these mandatorily redeemable instruments. This ASU is effective for public companies for the annual reporting periods beginning
after December 15, 2018, and interim periods within those annual periods. Early adoption is permitted. The Company does not expect
this amendment to have a material impact on its financial statements In November 2017, the
FASB issued ASU No. 2017-14 -,“Income Statement—Reporting Comprehensive Income (Topic 220), Revenue Recognition (Topic
605), and Revenue from Contracts with Customers (Topic 606) (SEC Update)”. The ASU amends SEC paragraphs pursuant to the
SEC Staff Accounting Bulletin No. 116 and SEC Release No. 33-10403, which bring existing guidance into conformity with Topic 606,
Revenue from Contracts with Customers. The amendments were effective upon issuance. These amendments did not have a material effect
on the Company’s financial statements.</t>
  </si>
  <si>
    <t>Reclassifications</t>
  </si>
  <si>
    <t>Reclassifications
Certain reclassifications
have been made to the 2016 financial statements to comfort to the 2017 financial statement presentation. These reclassifications
had no effect on net earnings or cash flows as previously reported</t>
  </si>
  <si>
    <t>Organization and Significant Accounting Policies (Tables)</t>
  </si>
  <si>
    <t>Schedule of Estimated Useful Life of Property and Equipment</t>
  </si>
  <si>
    <t>. Depreciation is provided
using the straight-line method over the estimated economic lives of the assets or for leasehold improvements, over the shorter
of the estimated useful life or the remaining lease term, which are summarized as follows:
Computer equipment 3-5 years
Furniture and office equipment 5-7 years
Leasehold improvements 7 years</t>
  </si>
  <si>
    <t>Schedule of Fair Value of Assumptions Used</t>
  </si>
  <si>
    <t xml:space="preserve">The assumptions used for
the years ended December 31, 2017 and 2016, and the resulting estimates of weighted-average fair value per share of options granted
during those periods, are as follows:
Year Ended December 31,
2017 2016
Expected dividend yield 0% 0%
Expected Volatility 95% to 147% 95% to 150%
Risk-free interest rate 1-2% 1-2%
Expected term 7 years 7 years </t>
  </si>
  <si>
    <t>Schedule of Earnings Per Share</t>
  </si>
  <si>
    <t xml:space="preserve">Earnings per share computations
are as follows:
Year Ended December 31,
2017 2016
Net income $ 3,262,281 $ 2,050,022
Weighted average common stock outstanding 7,919,568 7,917,356
Incremental shares from stock options 282,324 403,361
Incremental shares from warrants 195,485 151,475
Weighted average common stock outstanding - diluted 8,397,377 8,472,192
Net income/(loss) per common share and common equivalent shares
Basic $ 0.41 $ 0.26
Diluted $ 0.39 $ 0.24 </t>
  </si>
  <si>
    <t>Inventory (Tables)</t>
  </si>
  <si>
    <t>Schedule of Inventory</t>
  </si>
  <si>
    <t xml:space="preserve">Inventory consisted of the
following as of:
December 31, 2017 December 31, 2016
Raw materials $ 1,778,961 $ 1,085,519
Finished goods 46,508 251,707
Reserve (105,031 ) (17,282 )
Total inventory $ 1,720,438 $ 1,319,944 </t>
  </si>
  <si>
    <t>Property and Equipment (Tables)</t>
  </si>
  <si>
    <t>Schedule of Property and Equipment</t>
  </si>
  <si>
    <t xml:space="preserve">Property and equipment consisted
of the following as of:
December 31, 2017 December 31, 2016
Computer equipment $ 861,925 $ 753,987
Furniture and office equipment 202,867 182,969
Machinery and equipment 925,495 925,495
Leasehold improvements 324,313 318,318
Total property and equipment 2,314,599 2,180,768
Less: Accumulated depreciation (1,637,326 ) (1,366,445 )
Property and equipment, net $ 677,273 $ 814,323 </t>
  </si>
  <si>
    <t>Accrued Expenses (Tables)</t>
  </si>
  <si>
    <t>Schedule of Accrued Compensation and Related Costs</t>
  </si>
  <si>
    <t xml:space="preserve">Accrued compensation and related costs consisted
of the following as of:
December 31, 2017 December 31, 2016
Salaries and wages payable $ 115,481 $ 93,832
401(k) contributions payable 30,532 25,729
Accrued paid time off 257,751 190,518
Profit sharing payable 189,727 307,503
Total accrued compensation and related costs $ 593,491 $ 617,582 </t>
  </si>
  <si>
    <t>Schedule of Accrued Expenses and Other Current Liabilities</t>
  </si>
  <si>
    <t xml:space="preserve">Accrued expenses and other
current liabilities consisted of the following as of:
December 31, 2017 December 31, 2016
Manufacturer’s warranties $ 135,000 $ 122,000
Taxes payable 108,574 32,668
Other - 40,000
Total accrued expenses and other current liabilities $ 243,574 $ 194,668 </t>
  </si>
  <si>
    <t>Commitments and Contingencies (Tables)</t>
  </si>
  <si>
    <t>Schedule of Future Minimum Lease Payments Under Non-cancelable Operating Leases</t>
  </si>
  <si>
    <t xml:space="preserve">Future minimum lease payments
under non-cancelable operating leases are as follows:
2018 $ 324,353
2019 105,542
Total $ 429,895 </t>
  </si>
  <si>
    <t>Income Taxes (Tables)</t>
  </si>
  <si>
    <t>Schedule of Deferred Tax Assets</t>
  </si>
  <si>
    <t xml:space="preserve">The tax effects of temporary
differences that give rise to significant portions of deferred tax assets and deferred tax liabilities is as follows:
December 31, December 31,
2017 2016
Deferred tax assets:
Net operating loss carry forwards $ 513,000 $ 1,739,000
Deferred revenue 1,033,000 826,000
Non-qualified stock option expense 410,000 540,000
Investment in MREC 28,000 -
Reserves, accruals and other 93,000 133,000
Tax intangible assets and accumulated depreciation/amortization 634,000 1,187,000
Total deferred tax assets 2,711,000 4,425,000
Less: Valuation allowance - 4,425,000
Net deferred tax assets $ 2,710,000 $ - </t>
  </si>
  <si>
    <t>Schedule of Significant Component of Income Tax Provision</t>
  </si>
  <si>
    <t xml:space="preserve">Significant components of
the (provision) benefit for income tax as follows:
December 31, December 31,
2017 2016
Current $ 205,000 $ 103,000
Deferred 1,714,000 425,000
Change in valuation allowance (4,425,000 ) (425,000 )
Provision for income taxes $ (2,505,000 ) $ 103,000 </t>
  </si>
  <si>
    <t>Schedule of Reconciliation of Income Tax Rate</t>
  </si>
  <si>
    <t xml:space="preserve">The Company is subject to
federal and state taxes. A reconciliation of the Company’s effective income tax rate to the federal statutory rate is as
follows:
December 31, December 31,
2017 2016
Federal income tax benefit at the statutory rate $ 257,000 $ 697,000
State income taxes, net of federal benefit 205,000 103,000
Permanent differences 20,000 (16,000 )
Tax return true-ups and other 61,000 (256,000 )
Change in federal income tax rates 1,376,000 -
Change in valuation allowance (4,425,000 ) (425,000 )
Provision for income taxes $ (2,505,000 ) $ 103,000 </t>
  </si>
  <si>
    <t>Stockholders' Equity (Tables)</t>
  </si>
  <si>
    <t>Schedule of Stock Options Activity</t>
  </si>
  <si>
    <t xml:space="preserve">The following table summarizes
all compensation plan stock options as of:
December 31, 2017 December 31, 2016
Number of Weighted Number of Weighted
Stock Options Exercise Price Stock Options Exercise Price
Options outstanding, beginning of year 557,917 $ 1.60 833,967 $ 1.20
Granted / Vested 41,250 4.42 46,667 3.84
Redeemed (67,500 ) 1.25 (250,000 ) 0.84
Exercised - - (15,000 ) 0.84
Expired / terminated - - (57,717 ) 1.04
Options outstanding, end of year 531,667 $ 1.85 557,917 $ 1.61
Options exercisable, end of year 521,667 $ 1.85 537,917 $ 1.58 </t>
  </si>
  <si>
    <t>Summary of Non-vested Stock Options Activity</t>
  </si>
  <si>
    <t xml:space="preserve">The following table summarizes
the Company’s non-vested stock options as of December 31, 2017:
Number of Non vested Stock Options Weighted Exercise Price
Non vested at January 1, 2017 20,000 $ 0.8400
Granted - -
Redeemed - -
Forfeited - -
Vested (10,000 ) 0.800
Non vested at December 31, 2017 10,000 $ 0.800 </t>
  </si>
  <si>
    <t>Schedule of Stock Options Outstanding and Exercisable</t>
  </si>
  <si>
    <t xml:space="preserve">The following table summarizes
information about stock options outstanding and exercisable as of December 31, 2017:
Range of Exercise Price Number of Options Outstanding Weighted Average Exercise Price Number of Options Exercisable Weighted Average Exercise Price
$.40 - $.99 106,250 $ 0.87 96,250 $ 0.87
$1.00 - $1.99 303,750 $ 1.36 303,750 $ 1.36
$2.00 - $2.99 45,000 $ 2.50 45,000 $ 2.50
$3.00 - $3.99 25,000 $ 3.50 25,000 $ 3.50
$4.00 - $4.99 25,000 $ 4.25 25,000 $ 4.25
$5.00 - $5.99 26,667 $ 5.50 26,667 $ 5.50
$.40 - $2.99 531,667 $ 1.80 521,667 $ 1.80 </t>
  </si>
  <si>
    <t>Organization and Significant Accounting Policies (Details Narrative) - USD ($)</t>
  </si>
  <si>
    <t>Oct. 20, 2016</t>
  </si>
  <si>
    <t>Oct. 01, 2016</t>
  </si>
  <si>
    <t>Number of common stock shares converted</t>
  </si>
  <si>
    <t>Preferred stock shares authorized</t>
  </si>
  <si>
    <t>Reverse stock split</t>
  </si>
  <si>
    <t xml:space="preserve">1 for 10 reverse stock split </t>
  </si>
  <si>
    <t>Allowance for doubtful accounts</t>
  </si>
  <si>
    <t>Inventory reserves</t>
  </si>
  <si>
    <t>Impairment loss</t>
  </si>
  <si>
    <t>Advertising expense</t>
  </si>
  <si>
    <t>Research and development costs</t>
  </si>
  <si>
    <t>FDIC, insured limit</t>
  </si>
  <si>
    <t>Unsecured cash and cash equivalents</t>
  </si>
  <si>
    <t>Income tax likelihood realized, description</t>
  </si>
  <si>
    <t>Largest amount of benefit that is cumulatively greater than 50% likely to be realized</t>
  </si>
  <si>
    <t>Income tax description</t>
  </si>
  <si>
    <t xml:space="preserve">The Tax Cuts and Jobs Act (the "Act") was enacted on December 22, 2017. The Act reduces the U.S federal corporate tax rate from 35% to 21%. </t>
  </si>
  <si>
    <t>Deferred tax assets</t>
  </si>
  <si>
    <t>Deferred tax assets in consideration of tax reform</t>
  </si>
  <si>
    <t>Effective corporate tax rate</t>
  </si>
  <si>
    <t>21.00%</t>
  </si>
  <si>
    <t>Deferred tax balance expense</t>
  </si>
  <si>
    <t>State Customer [Member]</t>
  </si>
  <si>
    <t>Concentration risk percentage</t>
  </si>
  <si>
    <t>10.00%</t>
  </si>
  <si>
    <t>One International Customer [Member]</t>
  </si>
  <si>
    <t>19.00%</t>
  </si>
  <si>
    <t>Federal Agency One [Member]</t>
  </si>
  <si>
    <t>11.00%</t>
  </si>
  <si>
    <t>Federal Agency Two [Member]</t>
  </si>
  <si>
    <t>12.00%</t>
  </si>
  <si>
    <t>State Agency [Member]</t>
  </si>
  <si>
    <t>Commerical Customer One [Member]</t>
  </si>
  <si>
    <t>22.00%</t>
  </si>
  <si>
    <t>Commerical Customer Two [Member]</t>
  </si>
  <si>
    <t>State Agency One [Member]</t>
  </si>
  <si>
    <t>Limited Warranties [Member]</t>
  </si>
  <si>
    <t>Warranty liability</t>
  </si>
  <si>
    <t>February 12, 2018 [Member]</t>
  </si>
  <si>
    <t xml:space="preserve">1 for 2 reverse stock split </t>
  </si>
  <si>
    <t>Board of Directors [Member]</t>
  </si>
  <si>
    <t>Organization and Significant Accounting Policies - Schedule of Estimated Useful Life of Property and Equipment (Details)</t>
  </si>
  <si>
    <t>Computer Equipment [Member] | Minimum [Member]</t>
  </si>
  <si>
    <t>Estimated useful lives of assets</t>
  </si>
  <si>
    <t>P3Y</t>
  </si>
  <si>
    <t>Computer Equipment [Member] | Maximum [Member]</t>
  </si>
  <si>
    <t>P5Y</t>
  </si>
  <si>
    <t>Furniture and Office Equipment [Member] | Minimum [Member]</t>
  </si>
  <si>
    <t>Furniture and Office Equipment [Member] | Maximum [Member]</t>
  </si>
  <si>
    <t>P7Y</t>
  </si>
  <si>
    <t>Leasehold Improvements [Member]</t>
  </si>
  <si>
    <t>Organization and Significant Accounting Policies - Schedule of Fair Value of Assumptions Used (Details)</t>
  </si>
  <si>
    <t>Expected dividend yield</t>
  </si>
  <si>
    <t>0.00%</t>
  </si>
  <si>
    <t>Expected term</t>
  </si>
  <si>
    <t>7 years</t>
  </si>
  <si>
    <t>Minimum [Member]</t>
  </si>
  <si>
    <t>Volatility</t>
  </si>
  <si>
    <t>95.00%</t>
  </si>
  <si>
    <t>Risk-free interest rate</t>
  </si>
  <si>
    <t>1.00%</t>
  </si>
  <si>
    <t>Maximum [Member]</t>
  </si>
  <si>
    <t>147.00%</t>
  </si>
  <si>
    <t>150.00%</t>
  </si>
  <si>
    <t>2.00%</t>
  </si>
  <si>
    <t>Organization and Significant Accounting Policies - Schedule of Earnings Per Share (Details) - USD ($)</t>
  </si>
  <si>
    <t>Weighted average common stock outstanding</t>
  </si>
  <si>
    <t>Incremental shares from stock options</t>
  </si>
  <si>
    <t>Incremental shares from warrants</t>
  </si>
  <si>
    <t>Weighted average common stock outstanding - diluted</t>
  </si>
  <si>
    <t>Net income/(loss) per common share and common equivalent shares Basic</t>
  </si>
  <si>
    <t>Net income/(loss) per common share and common equivalent shares Diluted</t>
  </si>
  <si>
    <t>Inventory - Schedule of Inventory (Details) - USD ($)</t>
  </si>
  <si>
    <t>Raw materials</t>
  </si>
  <si>
    <t>Finished goods</t>
  </si>
  <si>
    <t>Reserve</t>
  </si>
  <si>
    <t>Total inventory</t>
  </si>
  <si>
    <t>Property and Equipment (Details Narrative) - USD ($)</t>
  </si>
  <si>
    <t>Depreciation expense</t>
  </si>
  <si>
    <t>Property and Equipment - Schedule of Property and Equipment (Details) - USD ($)</t>
  </si>
  <si>
    <t>Total property and equipment</t>
  </si>
  <si>
    <t>Less: Accumulated depreciation</t>
  </si>
  <si>
    <t>Computer Equipment [Member]</t>
  </si>
  <si>
    <t>Furniture and Office Equipment [Member]</t>
  </si>
  <si>
    <t>Machinery and Equipment [Member]</t>
  </si>
  <si>
    <t>Accrued Expenses - Schedule of Accrued Compensation and Related Costs (Details) - USD ($)</t>
  </si>
  <si>
    <t>Salaries and wages payable</t>
  </si>
  <si>
    <t>401(k) contributions payable</t>
  </si>
  <si>
    <t>Accrued paid time off</t>
  </si>
  <si>
    <t>Profit sharing payable</t>
  </si>
  <si>
    <t>Total accrued compensation and related costs</t>
  </si>
  <si>
    <t>Accrued Expenses - Schedule of Accrued Expenses and Other Current Liabilities (Details) - USD ($)</t>
  </si>
  <si>
    <t>Manufacturer's warranties</t>
  </si>
  <si>
    <t>Taxes payable</t>
  </si>
  <si>
    <t>Other</t>
  </si>
  <si>
    <t>Total accrued expenses and other current liabilities</t>
  </si>
  <si>
    <t>Collaboration Agreement (Details Narrative) - USD ($)</t>
  </si>
  <si>
    <t>Aug. 16, 2017</t>
  </si>
  <si>
    <t>Jul. 28, 2017</t>
  </si>
  <si>
    <t>Jun. 01, 2017</t>
  </si>
  <si>
    <t>Oct. 25, 2016</t>
  </si>
  <si>
    <t>Jan. 16, 2016</t>
  </si>
  <si>
    <t>Apr. 14, 2015</t>
  </si>
  <si>
    <t>Dec. 31, 2015</t>
  </si>
  <si>
    <t>Aug. 11, 2017</t>
  </si>
  <si>
    <t>Oct. 26, 2016</t>
  </si>
  <si>
    <t>Ownership percentage</t>
  </si>
  <si>
    <t>50.00%</t>
  </si>
  <si>
    <t>8.90%</t>
  </si>
  <si>
    <t>Warrant exercise price per share</t>
  </si>
  <si>
    <t>Number of stock options issued to purchase common stock</t>
  </si>
  <si>
    <t>Options exercisable weighted average exercise price</t>
  </si>
  <si>
    <t>Cumulative license fees</t>
  </si>
  <si>
    <t>Volatility rate</t>
  </si>
  <si>
    <t>91.50%</t>
  </si>
  <si>
    <t>Risk free rate</t>
  </si>
  <si>
    <t>1.76%</t>
  </si>
  <si>
    <t>5 years</t>
  </si>
  <si>
    <t>Fair value per share</t>
  </si>
  <si>
    <t>Fair value, investment</t>
  </si>
  <si>
    <t>Royalty due exclusivity</t>
  </si>
  <si>
    <t>Impairment loss of investment write down</t>
  </si>
  <si>
    <t>MREC Investment [Member]</t>
  </si>
  <si>
    <t>Modern Round [Member]</t>
  </si>
  <si>
    <t>Conditional Warrants [Member]</t>
  </si>
  <si>
    <t>Number of warrants to purchase shares of common stock</t>
  </si>
  <si>
    <t>Warrants issued to purchase capital stock, percent</t>
  </si>
  <si>
    <t>5.00%</t>
  </si>
  <si>
    <t>Aggregate warrants exercised</t>
  </si>
  <si>
    <t>Number of warrants exercised</t>
  </si>
  <si>
    <t>Warrant term</t>
  </si>
  <si>
    <t>Conditional Warrants [Member] | Date of Co Venture Agreement [Member]</t>
  </si>
  <si>
    <t>Conditional Warrants [Member] | Agreement Date [Member]</t>
  </si>
  <si>
    <t>Conditional Warrants [Member] | Modern Round [Member]</t>
  </si>
  <si>
    <t>Conditional Warrants [Member] | Modern Round [Member] | Subsequent to Milestone Date [Member]</t>
  </si>
  <si>
    <t>Tranche 1 Warrants [Member]</t>
  </si>
  <si>
    <t>Number of common shares held</t>
  </si>
  <si>
    <t>Number of warrants exercisable</t>
  </si>
  <si>
    <t>Warrants fair value</t>
  </si>
  <si>
    <t>Co-Venture Agreement [Member]</t>
  </si>
  <si>
    <t>Co-Venture Agreement [Member] | Modern Round [Member]</t>
  </si>
  <si>
    <t>Number of capital units received</t>
  </si>
  <si>
    <t>Fair value per unit</t>
  </si>
  <si>
    <t>Anti-dilution rights description</t>
  </si>
  <si>
    <t>The Agreement further provided VirTra with certain anti-dilution rights, including the right to acquire units to assure the Companyâs ownership of 1% of the outstanding units on a fully diluted basis, as well as the right to purchase up to 5% of any unit offering.</t>
  </si>
  <si>
    <t>Merger Agreement [Member]</t>
  </si>
  <si>
    <t>Number of issued and outstanding units converted into common stock</t>
  </si>
  <si>
    <t>Merger Agreement [Member] | Modern Round Entertainment Corporation [Member]</t>
  </si>
  <si>
    <t>Merger Agreement [Member] | Warrants [Member]</t>
  </si>
  <si>
    <t>Warrant Buyout Agreement [Member] | Common Stock [Member]</t>
  </si>
  <si>
    <t>Warrants purchase price</t>
  </si>
  <si>
    <t>Warrant Buyout Agreement [Member] | Tranche 1 Warrants [Member]</t>
  </si>
  <si>
    <t>Shares issued price per share</t>
  </si>
  <si>
    <t>Warrant Buyout Agreement [Member] | Tranche 2 Warrants [Member]</t>
  </si>
  <si>
    <t>Number of warrants held</t>
  </si>
  <si>
    <t>Proceeds used to fund developments</t>
  </si>
  <si>
    <t>Minimum royalty due</t>
  </si>
  <si>
    <t>Warrant Buyout Agreement [Member] | Tranche 2 Warrants [Member] | Common Stock [Member]</t>
  </si>
  <si>
    <t>Number of warrants to exercise common stock</t>
  </si>
  <si>
    <t>Amendment To Co-Venture Agreement [Member]</t>
  </si>
  <si>
    <t>Royalties percentage equal to revenue paid</t>
  </si>
  <si>
    <t>Percentage of revenue paid for cost of equipment</t>
  </si>
  <si>
    <t>14.00%</t>
  </si>
  <si>
    <t>Related Party Transactions (Details Narrative) - USD ($)</t>
  </si>
  <si>
    <t>Sep. 16, 2016</t>
  </si>
  <si>
    <t>Jul. 01, 2016</t>
  </si>
  <si>
    <t>Weighted average purchase price of stock options issued</t>
  </si>
  <si>
    <t>Options exercisable term</t>
  </si>
  <si>
    <t>Number of previously awarded options redeemed</t>
  </si>
  <si>
    <t>Redeemed shares value</t>
  </si>
  <si>
    <t>Number of preferred shares issued, value</t>
  </si>
  <si>
    <t>Number of preferred shares redeemed</t>
  </si>
  <si>
    <t>Common stock shares owned</t>
  </si>
  <si>
    <t>License fees from related party</t>
  </si>
  <si>
    <t>CEO, COO and Members of Board of Directors[Member]</t>
  </si>
  <si>
    <t>CEO and COO [Member]</t>
  </si>
  <si>
    <t>Robert Ferris [Member] | Series A Preferred Stock [Member]</t>
  </si>
  <si>
    <t>Number of preferred shares issued</t>
  </si>
  <si>
    <t>Number of preferred shares redeemed, value</t>
  </si>
  <si>
    <t>Commitments and Contingencies (Details Narrative) - USD ($)</t>
  </si>
  <si>
    <t>Sep. 18, 2017</t>
  </si>
  <si>
    <t>Apr. 02, 2012</t>
  </si>
  <si>
    <t>Rent expense</t>
  </si>
  <si>
    <t>General and administrative expenses</t>
  </si>
  <si>
    <t>Amount of net profit charged to operations</t>
  </si>
  <si>
    <t>15.00%</t>
  </si>
  <si>
    <t>VirTra [Member]</t>
  </si>
  <si>
    <t>Settlement Agreement [Member]</t>
  </si>
  <si>
    <t>Payments for outstanding lawsuit</t>
  </si>
  <si>
    <t>Three Year Employment Agreements [Member] | Chief Executive Officer [Member]</t>
  </si>
  <si>
    <t>Annual salaries</t>
  </si>
  <si>
    <t>Three Year Employment Agreements [Member] | Chief Operating Officer [Member]</t>
  </si>
  <si>
    <t>Commitments and Contingencies - Schedule of Future Minimum Lease Payments Under Non-cancelable Operating Leases (Details)</t>
  </si>
  <si>
    <t>Dec. 31, 2017USD ($)</t>
  </si>
  <si>
    <t>Asset Purchase Agreement (Details Narrative)</t>
  </si>
  <si>
    <t>Aug. 02, 2016USD ($)</t>
  </si>
  <si>
    <t>Asset Purchase Agreement [Member] | Profiles Tool and Engineering, Inc [Member]</t>
  </si>
  <si>
    <t>Total purchase price for asset acquisition</t>
  </si>
  <si>
    <t>Income Taxes (Details Narrative) - USD ($)</t>
  </si>
  <si>
    <t>Income tax benefit</t>
  </si>
  <si>
    <t>U.S federal corporate tax rate</t>
  </si>
  <si>
    <t>Federal net operating loss carry-forwards</t>
  </si>
  <si>
    <t>Operating loss carry-forwards expiration description</t>
  </si>
  <si>
    <t>Expire in various years through 2034</t>
  </si>
  <si>
    <t>Valuation Allowance of Deferred Tax Assets [Member]</t>
  </si>
  <si>
    <t>Income Taxes - Schedule of Deferred Tax Assets (Details) - USD ($)</t>
  </si>
  <si>
    <t>Net operating loss carry forwards</t>
  </si>
  <si>
    <t>Non-qualified stock option expense</t>
  </si>
  <si>
    <t>Reserves, accruals and other</t>
  </si>
  <si>
    <t>Tax intangible assets and accumulated depreciation/amortization</t>
  </si>
  <si>
    <t>Total deferred tax assets</t>
  </si>
  <si>
    <t>Less: Valuation allowance</t>
  </si>
  <si>
    <t>Net deferred tax assets</t>
  </si>
  <si>
    <t>Income Taxes - Schedule of Significant Component of Income Tax Provision (Details) - USD ($)</t>
  </si>
  <si>
    <t>Current</t>
  </si>
  <si>
    <t>Deferred</t>
  </si>
  <si>
    <t>Change in valuation allowance</t>
  </si>
  <si>
    <t>Provision for income taxes</t>
  </si>
  <si>
    <t>Income Taxes - Schedule of Reconciliation of Income Tax Rate (Details) - USD ($)</t>
  </si>
  <si>
    <t>Federal income tax benefit at the statutory rate</t>
  </si>
  <si>
    <t>State income taxes, net of federal benefit</t>
  </si>
  <si>
    <t>Permanent differences</t>
  </si>
  <si>
    <t>Tax return true-ups and other</t>
  </si>
  <si>
    <t>Change in federal income tax rates</t>
  </si>
  <si>
    <t>Stockholders' Equity (Details Narrative) - USD ($)</t>
  </si>
  <si>
    <t>Jun. 23, 2016</t>
  </si>
  <si>
    <t>Aug. 23, 2017</t>
  </si>
  <si>
    <t>Common stock shares authorized</t>
  </si>
  <si>
    <t>Shares repurchased during the period held in treasury</t>
  </si>
  <si>
    <t>Shares repurchased during the period held in treasury cost method</t>
  </si>
  <si>
    <t>Number of treasury shares cancelled</t>
  </si>
  <si>
    <t>Number of treasury shares cancelled, original acquisition price</t>
  </si>
  <si>
    <t>Common stock voting rights</t>
  </si>
  <si>
    <t>ten (10) votes for each share of Class A Common Stock held of record by such holde</t>
  </si>
  <si>
    <t>Series A Preferred Stock [Member]</t>
  </si>
  <si>
    <t>Preferred stock designated shares</t>
  </si>
  <si>
    <t>Preferred stock voting rights</t>
  </si>
  <si>
    <t>Holders of the Series A Preferred are entitled to 300 votes on all matters submitted to a vote of the stockholders of the Corporation</t>
  </si>
  <si>
    <t>Percentage of Votes cast equal to all votes cast of meeting of shareholders</t>
  </si>
  <si>
    <t>66.67%</t>
  </si>
  <si>
    <t>2017 Equity Incentive Plan [Member]</t>
  </si>
  <si>
    <t>Number of common stock capital shares reserved for future issuance</t>
  </si>
  <si>
    <t>Percentage of common stock shares issued and outstanding</t>
  </si>
  <si>
    <t>3.00%</t>
  </si>
  <si>
    <t>e (1) vote for each share of Common Stock held of record by such holder</t>
  </si>
  <si>
    <t>Stock Options [Member]</t>
  </si>
  <si>
    <t>Options outstanding exercisable intrinsic value</t>
  </si>
  <si>
    <t>Options vested fair value</t>
  </si>
  <si>
    <t>Common stock shares authorized to repurchase</t>
  </si>
  <si>
    <t>Chief Executive Officer [Member]</t>
  </si>
  <si>
    <t>COO/Secretary [Member]</t>
  </si>
  <si>
    <t>Non Employee [Member]</t>
  </si>
  <si>
    <t>Stockholders' Equity - Schedule of Stock Options Activity (Details) - $ / shares</t>
  </si>
  <si>
    <t>Options outstanding, beginning of year</t>
  </si>
  <si>
    <t>Number of options, Granted / Vested</t>
  </si>
  <si>
    <t>Number of options, Redeemed</t>
  </si>
  <si>
    <t>Number of options, Exercised</t>
  </si>
  <si>
    <t>Number of options, Expired / terminated</t>
  </si>
  <si>
    <t>Number of options outstanding, end of year</t>
  </si>
  <si>
    <t>Number of options exercisable, end of year</t>
  </si>
  <si>
    <t>Weighted Exercise Price outstanding, beginning of year</t>
  </si>
  <si>
    <t>Weighted average exercise price, Granted / Vested</t>
  </si>
  <si>
    <t>Weighted average exercise price, Redeemed</t>
  </si>
  <si>
    <t>Weighted average exercise price, Exercised</t>
  </si>
  <si>
    <t>Weighted average exercise price, Expired / terminated</t>
  </si>
  <si>
    <t>Weighted average exercise price outstanding, end of year</t>
  </si>
  <si>
    <t>Weighted average exercise price exercisable, end of year</t>
  </si>
  <si>
    <t>Stockholders' Equity - Summary of Non-vested Stock Options Activity (Details) - $ / shares</t>
  </si>
  <si>
    <t>Number of Non vested Stock Options Non vested, Granted</t>
  </si>
  <si>
    <t>Non-vested Stock Options [Member]</t>
  </si>
  <si>
    <t>Number of Non vested Stock Options Non vested, beginning balance</t>
  </si>
  <si>
    <t>Number of Non vested Stock Options Non vested, Redeemed</t>
  </si>
  <si>
    <t>Number of Non vested Stock Options Non vested, Forfeited</t>
  </si>
  <si>
    <t>Number of Non vested Stock Options Non vested, Vested</t>
  </si>
  <si>
    <t>Number of Non vested Stock Options Non vested, ending balance</t>
  </si>
  <si>
    <t>Weighted Exercise Price, beginning balance</t>
  </si>
  <si>
    <t>Weighted Exercise Price, Granted</t>
  </si>
  <si>
    <t>Weighted Exercise Price, Redeemed</t>
  </si>
  <si>
    <t>Weighted Exercise Price, Forfeited</t>
  </si>
  <si>
    <t>Weighted Exercise Price, Vested</t>
  </si>
  <si>
    <t>Weighted Exercise Price, ending balance</t>
  </si>
  <si>
    <t>Stockholders' Equity - Schedule of Stock Options Outstanding and Exercisable (Details)</t>
  </si>
  <si>
    <t>Dec. 31, 2017$ / sharesshares</t>
  </si>
  <si>
    <t>Range of Exercise Price, lower range limit</t>
  </si>
  <si>
    <t>$ .40</t>
  </si>
  <si>
    <t>Number of Options Outstanding, upper range limit</t>
  </si>
  <si>
    <t>Number of Options Outstanding | shares</t>
  </si>
  <si>
    <t>Weighted Average Exercise Price</t>
  </si>
  <si>
    <t>Number of Options Exercisable | shares</t>
  </si>
  <si>
    <t>Exercise Price Range One [Member]</t>
  </si>
  <si>
    <t>Exercise Price Range Two [Member]</t>
  </si>
  <si>
    <t>Exercise Price Range Three [Member]</t>
  </si>
  <si>
    <t>Exercise Price Range Four [Member]</t>
  </si>
  <si>
    <t>Exercise Price Range Five [Member]</t>
  </si>
  <si>
    <t>Exercise Price Range Six [Member]</t>
  </si>
  <si>
    <t>Subsequent Events (Details Narrative) - USD ($)</t>
  </si>
  <si>
    <t>Mar. 29, 2018</t>
  </si>
  <si>
    <t>Feb. 12, 2018</t>
  </si>
  <si>
    <t>Reserve stock split</t>
  </si>
  <si>
    <t>Common stock par value</t>
  </si>
  <si>
    <t>Number of shares issued during period, value</t>
  </si>
  <si>
    <t>Subsequent Event [Member]</t>
  </si>
  <si>
    <t xml:space="preserve">1-for-2 reverse stock split </t>
  </si>
  <si>
    <t>Offering termination period</t>
  </si>
  <si>
    <t>Mar. 29,
		2018</t>
  </si>
  <si>
    <t>Subsequent Event [Member] | Minimum [Member]</t>
  </si>
  <si>
    <t>Number of shares issued during period</t>
  </si>
  <si>
    <t>Subsequent Event [Member] | Maximum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524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28441227</v>
      </c>
    </row>
    <row r="15" spans="1:4">
      <c r="A15" s="4" t="s">
        <v>24</v>
      </c>
      <c r="C15" s="5" t="n">
        <v>7904307</v>
      </c>
    </row>
    <row r="16" spans="1:4">
      <c r="A16" s="4" t="s">
        <v>25</v>
      </c>
      <c r="B16" s="4" t="s">
        <v>26</v>
      </c>
    </row>
    <row r="17" spans="1:4">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80"/>
  </cols>
  <sheetData>
    <row r="1" spans="1:2">
      <c r="A1" s="1" t="s">
        <v>187</v>
      </c>
      <c r="B1" s="2" t="s">
        <v>1</v>
      </c>
    </row>
    <row r="2" spans="1:2">
      <c r="B2" s="2" t="s">
        <v>2</v>
      </c>
    </row>
    <row r="3" spans="1:2">
      <c r="A3" s="3" t="s">
        <v>158</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162</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178</v>
      </c>
      <c r="B18" s="4" t="s">
        <v>215</v>
      </c>
    </row>
    <row r="19" spans="1:2">
      <c r="A19" s="4" t="s">
        <v>216</v>
      </c>
      <c r="B19" s="4" t="s">
        <v>217</v>
      </c>
    </row>
    <row r="20" spans="1:2">
      <c r="A20" s="4" t="s">
        <v>218</v>
      </c>
      <c r="B20" s="4" t="s">
        <v>219</v>
      </c>
    </row>
    <row r="21" spans="1:2">
      <c r="A21" s="4" t="s">
        <v>220</v>
      </c>
      <c r="B21" s="4" t="s">
        <v>221</v>
      </c>
    </row>
    <row r="22" spans="1:2">
      <c r="A22" s="4" t="s">
        <v>222</v>
      </c>
      <c r="B22" s="4" t="s">
        <v>223</v>
      </c>
    </row>
    <row r="23" spans="1:2">
      <c r="A23" s="4" t="s">
        <v>224</v>
      </c>
      <c r="B23"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26</v>
      </c>
      <c r="B1" s="2" t="s">
        <v>1</v>
      </c>
    </row>
    <row r="2" spans="1:2">
      <c r="B2" s="2" t="s">
        <v>2</v>
      </c>
    </row>
    <row r="3" spans="1:2">
      <c r="A3" s="3" t="s">
        <v>158</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080445</v>
      </c>
      <c r="C3" s="6" t="n">
        <v>3703579</v>
      </c>
    </row>
    <row r="4" spans="1:3">
      <c r="A4" s="4" t="s">
        <v>32</v>
      </c>
      <c r="B4" s="5" t="n">
        <v>1478135</v>
      </c>
      <c r="C4" s="5" t="n">
        <v>3244852</v>
      </c>
    </row>
    <row r="5" spans="1:3">
      <c r="A5" s="4" t="s">
        <v>33</v>
      </c>
      <c r="B5" s="5" t="n">
        <v>1720438</v>
      </c>
      <c r="C5" s="5" t="n">
        <v>1319944</v>
      </c>
    </row>
    <row r="6" spans="1:3">
      <c r="A6" s="4" t="s">
        <v>34</v>
      </c>
      <c r="B6" s="5" t="n">
        <v>1222047</v>
      </c>
      <c r="C6" s="5" t="n">
        <v>107297</v>
      </c>
    </row>
    <row r="7" spans="1:3">
      <c r="A7" s="4" t="s">
        <v>35</v>
      </c>
      <c r="B7" s="5" t="n">
        <v>586439</v>
      </c>
      <c r="C7" s="5" t="n">
        <v>250066</v>
      </c>
    </row>
    <row r="8" spans="1:3">
      <c r="A8" s="4" t="s">
        <v>36</v>
      </c>
      <c r="B8" s="5" t="n">
        <v>10087504</v>
      </c>
      <c r="C8" s="5" t="n">
        <v>8625738</v>
      </c>
    </row>
    <row r="9" spans="1:3">
      <c r="A9" s="4" t="s">
        <v>37</v>
      </c>
      <c r="B9" s="5" t="n">
        <v>677273</v>
      </c>
      <c r="C9" s="5" t="n">
        <v>814323</v>
      </c>
    </row>
    <row r="10" spans="1:3">
      <c r="A10" s="4" t="s">
        <v>38</v>
      </c>
      <c r="B10" s="5" t="n">
        <v>2710182</v>
      </c>
      <c r="C10" s="4" t="s">
        <v>39</v>
      </c>
    </row>
    <row r="11" spans="1:3">
      <c r="A11" s="4" t="s">
        <v>40</v>
      </c>
      <c r="B11" s="5" t="n">
        <v>1374933</v>
      </c>
      <c r="C11" s="5" t="n">
        <v>471928</v>
      </c>
    </row>
    <row r="12" spans="1:3">
      <c r="A12" s="4" t="s">
        <v>41</v>
      </c>
      <c r="B12" s="5" t="n">
        <v>14849892</v>
      </c>
      <c r="C12" s="5" t="n">
        <v>9911989</v>
      </c>
    </row>
    <row r="13" spans="1:3">
      <c r="A13" s="3" t="s">
        <v>42</v>
      </c>
    </row>
    <row r="14" spans="1:3">
      <c r="A14" s="4" t="s">
        <v>43</v>
      </c>
      <c r="B14" s="5" t="n">
        <v>535795</v>
      </c>
      <c r="C14" s="5" t="n">
        <v>467679</v>
      </c>
    </row>
    <row r="15" spans="1:3">
      <c r="A15" s="4" t="s">
        <v>44</v>
      </c>
      <c r="B15" s="5" t="n">
        <v>593491</v>
      </c>
      <c r="C15" s="5" t="n">
        <v>617582</v>
      </c>
    </row>
    <row r="16" spans="1:3">
      <c r="A16" s="4" t="s">
        <v>45</v>
      </c>
      <c r="B16" s="5" t="n">
        <v>243573</v>
      </c>
      <c r="C16" s="5" t="n">
        <v>194668</v>
      </c>
    </row>
    <row r="17" spans="1:3">
      <c r="A17" s="4" t="s">
        <v>46</v>
      </c>
      <c r="B17" s="5" t="n">
        <v>11250</v>
      </c>
      <c r="C17" s="5" t="n">
        <v>11250</v>
      </c>
    </row>
    <row r="18" spans="1:3">
      <c r="A18" s="4" t="s">
        <v>47</v>
      </c>
      <c r="B18" s="5" t="n">
        <v>2992912</v>
      </c>
      <c r="C18" s="5" t="n">
        <v>2065905</v>
      </c>
    </row>
    <row r="19" spans="1:3">
      <c r="A19" s="4" t="s">
        <v>48</v>
      </c>
      <c r="B19" s="5" t="n">
        <v>4377021</v>
      </c>
      <c r="C19" s="5" t="n">
        <v>3357084</v>
      </c>
    </row>
    <row r="20" spans="1:3">
      <c r="A20" s="3" t="s">
        <v>49</v>
      </c>
    </row>
    <row r="21" spans="1:3">
      <c r="A21" s="4" t="s">
        <v>50</v>
      </c>
      <c r="B21" s="5" t="n">
        <v>75444</v>
      </c>
      <c r="C21" s="5" t="n">
        <v>122126</v>
      </c>
    </row>
    <row r="22" spans="1:3">
      <c r="A22" s="4" t="s">
        <v>51</v>
      </c>
      <c r="B22" s="5" t="n">
        <v>11250</v>
      </c>
      <c r="C22" s="5" t="n">
        <v>22500</v>
      </c>
    </row>
    <row r="23" spans="1:3">
      <c r="A23" s="4" t="s">
        <v>52</v>
      </c>
      <c r="B23" s="5" t="n">
        <v>86694</v>
      </c>
      <c r="C23" s="5" t="n">
        <v>144626</v>
      </c>
    </row>
    <row r="24" spans="1:3">
      <c r="A24" s="4" t="s">
        <v>53</v>
      </c>
      <c r="B24" s="5" t="n">
        <v>4463715</v>
      </c>
      <c r="C24" s="5" t="n">
        <v>3501710</v>
      </c>
    </row>
    <row r="25" spans="1:3">
      <c r="A25" s="4" t="s">
        <v>54</v>
      </c>
      <c r="B25" s="4" t="s">
        <v>39</v>
      </c>
      <c r="C25" s="4" t="s">
        <v>39</v>
      </c>
    </row>
    <row r="26" spans="1:3">
      <c r="A26" s="3" t="s">
        <v>55</v>
      </c>
    </row>
    <row r="27" spans="1:3">
      <c r="A27" s="4" t="s">
        <v>56</v>
      </c>
      <c r="B27" s="4" t="s">
        <v>39</v>
      </c>
      <c r="C27" s="4" t="s">
        <v>39</v>
      </c>
    </row>
    <row r="28" spans="1:3">
      <c r="A28" s="4" t="s">
        <v>57</v>
      </c>
      <c r="B28" s="5" t="n">
        <v>793</v>
      </c>
      <c r="C28" s="5" t="n">
        <v>793</v>
      </c>
    </row>
    <row r="29" spans="1:3">
      <c r="A29" s="4" t="s">
        <v>58</v>
      </c>
      <c r="B29" s="5" t="n">
        <v>-112109</v>
      </c>
      <c r="C29" s="4" t="s">
        <v>39</v>
      </c>
    </row>
    <row r="30" spans="1:3">
      <c r="A30" s="4" t="s">
        <v>59</v>
      </c>
      <c r="B30" s="5" t="n">
        <v>14954563</v>
      </c>
      <c r="C30" s="5" t="n">
        <v>14128837</v>
      </c>
    </row>
    <row r="31" spans="1:3">
      <c r="A31" s="4" t="s">
        <v>60</v>
      </c>
      <c r="B31" s="5" t="n">
        <v>-4457070</v>
      </c>
      <c r="C31" s="5" t="n">
        <v>-7719351</v>
      </c>
    </row>
    <row r="32" spans="1:3">
      <c r="A32" s="4" t="s">
        <v>61</v>
      </c>
      <c r="B32" s="5" t="n">
        <v>10386177</v>
      </c>
      <c r="C32" s="5" t="n">
        <v>6410279</v>
      </c>
    </row>
    <row r="33" spans="1:3">
      <c r="A33" s="4" t="s">
        <v>62</v>
      </c>
      <c r="B33" s="5" t="n">
        <v>14849892</v>
      </c>
      <c r="C33" s="5" t="n">
        <v>9911989</v>
      </c>
    </row>
    <row r="34" spans="1:3">
      <c r="A34" s="4" t="s">
        <v>63</v>
      </c>
    </row>
    <row r="35" spans="1:3">
      <c r="A35" s="3" t="s">
        <v>55</v>
      </c>
    </row>
    <row r="36" spans="1:3">
      <c r="A36" s="4" t="s">
        <v>57</v>
      </c>
      <c r="B36" s="4" t="s">
        <v>39</v>
      </c>
      <c r="C36" s="4" t="s">
        <v>39</v>
      </c>
    </row>
    <row r="37" spans="1:3">
      <c r="A37" s="4" t="s">
        <v>64</v>
      </c>
    </row>
    <row r="38" spans="1:3">
      <c r="A38" s="3" t="s">
        <v>55</v>
      </c>
    </row>
    <row r="39" spans="1:3">
      <c r="A39" s="4" t="s">
        <v>57</v>
      </c>
      <c r="B39" s="4" t="s">
        <v>39</v>
      </c>
      <c r="C39" s="4" t="s">
        <v>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160</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63</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9</v>
      </c>
      <c r="B1" s="2" t="s">
        <v>1</v>
      </c>
    </row>
    <row r="2" spans="1:2">
      <c r="B2" s="2" t="s">
        <v>2</v>
      </c>
    </row>
    <row r="3" spans="1:2">
      <c r="A3" s="3" t="s">
        <v>166</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179</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182</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9"/>
    <col customWidth="1" max="2" min="2" width="30"/>
    <col customWidth="1" max="3" min="3" width="14"/>
    <col customWidth="1" max="4" min="4" width="80"/>
    <col customWidth="1" max="5" min="5" width="14"/>
  </cols>
  <sheetData>
    <row r="1" spans="1:5">
      <c r="A1" s="1" t="s">
        <v>261</v>
      </c>
      <c r="B1" s="2" t="s">
        <v>262</v>
      </c>
      <c r="C1" s="2" t="s">
        <v>263</v>
      </c>
      <c r="D1" s="2" t="s">
        <v>2</v>
      </c>
      <c r="E1" s="2" t="s">
        <v>29</v>
      </c>
    </row>
    <row r="2" spans="1:5">
      <c r="A2" s="4" t="s">
        <v>264</v>
      </c>
      <c r="C2" s="5" t="n">
        <v>7927774</v>
      </c>
    </row>
    <row r="3" spans="1:5">
      <c r="A3" s="4" t="s">
        <v>71</v>
      </c>
      <c r="D3" s="5" t="n">
        <v>100000000</v>
      </c>
      <c r="E3" s="5" t="n">
        <v>100000000</v>
      </c>
    </row>
    <row r="4" spans="1:5">
      <c r="A4" s="4" t="s">
        <v>70</v>
      </c>
      <c r="D4" s="7" t="n">
        <v>0.0001</v>
      </c>
      <c r="E4" s="7" t="n">
        <v>0.0001</v>
      </c>
    </row>
    <row r="5" spans="1:5">
      <c r="A5" s="4" t="s">
        <v>265</v>
      </c>
      <c r="D5" s="5" t="n">
        <v>5000000</v>
      </c>
      <c r="E5" s="5" t="n">
        <v>5000000</v>
      </c>
    </row>
    <row r="6" spans="1:5">
      <c r="A6" s="4" t="s">
        <v>66</v>
      </c>
      <c r="D6" s="7" t="n">
        <v>0.0001</v>
      </c>
      <c r="E6" s="7" t="n">
        <v>0.0001</v>
      </c>
    </row>
    <row r="7" spans="1:5">
      <c r="A7" s="4" t="s">
        <v>266</v>
      </c>
      <c r="B7" s="4" t="s">
        <v>267</v>
      </c>
    </row>
    <row r="8" spans="1:5">
      <c r="A8" s="4" t="s">
        <v>268</v>
      </c>
      <c r="D8" s="6" t="n">
        <v>12290</v>
      </c>
      <c r="E8" s="6" t="n">
        <v>20000</v>
      </c>
    </row>
    <row r="9" spans="1:5">
      <c r="A9" s="4" t="s">
        <v>269</v>
      </c>
      <c r="D9" s="5" t="n">
        <v>105031</v>
      </c>
      <c r="E9" s="5" t="n">
        <v>17282</v>
      </c>
    </row>
    <row r="10" spans="1:5">
      <c r="A10" s="4" t="s">
        <v>270</v>
      </c>
      <c r="D10" s="5" t="n">
        <v>613241</v>
      </c>
      <c r="E10" s="4" t="s">
        <v>39</v>
      </c>
    </row>
    <row r="11" spans="1:5">
      <c r="A11" s="4" t="s">
        <v>47</v>
      </c>
      <c r="D11" s="5" t="n">
        <v>709676</v>
      </c>
      <c r="E11" s="5" t="n">
        <v>51334</v>
      </c>
    </row>
    <row r="12" spans="1:5">
      <c r="A12" s="4" t="s">
        <v>271</v>
      </c>
      <c r="D12" s="5" t="n">
        <v>866275</v>
      </c>
      <c r="E12" s="5" t="n">
        <v>448948</v>
      </c>
    </row>
    <row r="13" spans="1:5">
      <c r="A13" s="4" t="s">
        <v>272</v>
      </c>
      <c r="D13" s="5" t="n">
        <v>1285064</v>
      </c>
      <c r="E13" s="5" t="n">
        <v>1084590</v>
      </c>
    </row>
    <row r="14" spans="1:5">
      <c r="A14" s="4" t="s">
        <v>273</v>
      </c>
      <c r="D14" s="5" t="n">
        <v>250000</v>
      </c>
    </row>
    <row r="15" spans="1:5">
      <c r="A15" s="4" t="s">
        <v>274</v>
      </c>
      <c r="D15" s="6" t="n">
        <v>4674853</v>
      </c>
      <c r="E15" s="6" t="n">
        <v>2986694</v>
      </c>
    </row>
    <row r="16" spans="1:5">
      <c r="A16" s="4" t="s">
        <v>275</v>
      </c>
      <c r="D16" s="4" t="s">
        <v>276</v>
      </c>
    </row>
    <row r="17" spans="1:5">
      <c r="A17" s="4" t="s">
        <v>277</v>
      </c>
      <c r="D17" s="4" t="s">
        <v>278</v>
      </c>
    </row>
    <row r="18" spans="1:5">
      <c r="A18" s="4" t="s">
        <v>279</v>
      </c>
      <c r="D18" s="6" t="n">
        <v>4086910</v>
      </c>
    </row>
    <row r="19" spans="1:5">
      <c r="A19" s="4" t="s">
        <v>280</v>
      </c>
      <c r="D19" s="6" t="n">
        <v>2710000</v>
      </c>
    </row>
    <row r="20" spans="1:5">
      <c r="A20" s="4" t="s">
        <v>281</v>
      </c>
      <c r="D20" s="4" t="s">
        <v>282</v>
      </c>
    </row>
    <row r="21" spans="1:5">
      <c r="A21" s="4" t="s">
        <v>283</v>
      </c>
      <c r="D21" s="6" t="n">
        <v>1376000</v>
      </c>
    </row>
    <row r="22" spans="1:5">
      <c r="A22" s="4" t="s">
        <v>284</v>
      </c>
    </row>
    <row r="23" spans="1:5">
      <c r="A23" s="4" t="s">
        <v>285</v>
      </c>
      <c r="E23" s="4" t="s">
        <v>286</v>
      </c>
    </row>
    <row r="24" spans="1:5">
      <c r="A24" s="4" t="s">
        <v>287</v>
      </c>
    </row>
    <row r="25" spans="1:5">
      <c r="A25" s="4" t="s">
        <v>285</v>
      </c>
      <c r="E25" s="4" t="s">
        <v>288</v>
      </c>
    </row>
    <row r="26" spans="1:5">
      <c r="A26" s="4" t="s">
        <v>289</v>
      </c>
    </row>
    <row r="27" spans="1:5">
      <c r="A27" s="4" t="s">
        <v>285</v>
      </c>
      <c r="D27" s="4" t="s">
        <v>290</v>
      </c>
    </row>
    <row r="28" spans="1:5">
      <c r="A28" s="4" t="s">
        <v>291</v>
      </c>
    </row>
    <row r="29" spans="1:5">
      <c r="A29" s="4" t="s">
        <v>285</v>
      </c>
      <c r="D29" s="4" t="s">
        <v>292</v>
      </c>
    </row>
    <row r="30" spans="1:5">
      <c r="A30" s="4" t="s">
        <v>293</v>
      </c>
    </row>
    <row r="31" spans="1:5">
      <c r="A31" s="4" t="s">
        <v>285</v>
      </c>
      <c r="D31" s="4" t="s">
        <v>292</v>
      </c>
    </row>
    <row r="32" spans="1:5">
      <c r="A32" s="4" t="s">
        <v>294</v>
      </c>
    </row>
    <row r="33" spans="1:5">
      <c r="A33" s="4" t="s">
        <v>285</v>
      </c>
      <c r="D33" s="4" t="s">
        <v>295</v>
      </c>
    </row>
    <row r="34" spans="1:5">
      <c r="A34" s="4" t="s">
        <v>296</v>
      </c>
    </row>
    <row r="35" spans="1:5">
      <c r="A35" s="4" t="s">
        <v>285</v>
      </c>
      <c r="D35" s="4" t="s">
        <v>286</v>
      </c>
    </row>
    <row r="36" spans="1:5">
      <c r="A36" s="4" t="s">
        <v>297</v>
      </c>
    </row>
    <row r="37" spans="1:5">
      <c r="A37" s="4" t="s">
        <v>285</v>
      </c>
      <c r="D37" s="4" t="s">
        <v>292</v>
      </c>
    </row>
    <row r="38" spans="1:5">
      <c r="A38" s="4" t="s">
        <v>298</v>
      </c>
    </row>
    <row r="39" spans="1:5">
      <c r="A39" s="4" t="s">
        <v>47</v>
      </c>
      <c r="D39" s="6" t="n">
        <v>2156950</v>
      </c>
      <c r="E39" s="6" t="n">
        <v>2014571</v>
      </c>
    </row>
    <row r="40" spans="1:5">
      <c r="A40" s="4" t="s">
        <v>299</v>
      </c>
      <c r="D40" s="6" t="n">
        <v>135000</v>
      </c>
      <c r="E40" s="6" t="n">
        <v>122000</v>
      </c>
    </row>
    <row r="41" spans="1:5">
      <c r="A41" s="4" t="s">
        <v>300</v>
      </c>
    </row>
    <row r="42" spans="1:5">
      <c r="A42" s="4" t="s">
        <v>266</v>
      </c>
      <c r="D42" s="4" t="s">
        <v>301</v>
      </c>
    </row>
    <row r="43" spans="1:5">
      <c r="A43" s="4" t="s">
        <v>302</v>
      </c>
    </row>
    <row r="44" spans="1:5">
      <c r="A44" s="4" t="s">
        <v>265</v>
      </c>
      <c r="D44" s="5" t="n">
        <v>2500000</v>
      </c>
    </row>
    <row r="45" spans="1:5">
      <c r="A45" s="4" t="s">
        <v>66</v>
      </c>
      <c r="D45" s="7" t="n">
        <v>0.0001</v>
      </c>
    </row>
    <row r="46" spans="1:5">
      <c r="A46" s="4" t="s">
        <v>63</v>
      </c>
    </row>
    <row r="47" spans="1:5">
      <c r="A47" s="4" t="s">
        <v>71</v>
      </c>
      <c r="D47" s="5" t="n">
        <v>2500000</v>
      </c>
      <c r="E47" s="5" t="n">
        <v>5000000</v>
      </c>
    </row>
    <row r="48" spans="1:5">
      <c r="A48" s="4" t="s">
        <v>70</v>
      </c>
      <c r="D48" s="7" t="n">
        <v>0.0001</v>
      </c>
      <c r="E48" s="7" t="n">
        <v>0.0001</v>
      </c>
    </row>
    <row r="49" spans="1:5">
      <c r="A49" s="4" t="s">
        <v>64</v>
      </c>
    </row>
    <row r="50" spans="1:5">
      <c r="A50" s="4" t="s">
        <v>71</v>
      </c>
      <c r="D50" s="5" t="n">
        <v>7500000</v>
      </c>
      <c r="E50" s="5" t="n">
        <v>15000000</v>
      </c>
    </row>
    <row r="51" spans="1:5">
      <c r="A51" s="4" t="s">
        <v>70</v>
      </c>
      <c r="D51" s="7" t="n">
        <v>0.0001</v>
      </c>
      <c r="E51" s="7" t="n">
        <v>0.0001</v>
      </c>
    </row>
    <row r="52" spans="1:5">
      <c r="A52" s="4" t="s">
        <v>102</v>
      </c>
    </row>
    <row r="53" spans="1:5">
      <c r="A53" s="4" t="s">
        <v>71</v>
      </c>
      <c r="C53" s="5" t="n">
        <v>62500000</v>
      </c>
      <c r="D53" s="5" t="n">
        <v>60000000</v>
      </c>
    </row>
    <row r="54" spans="1:5">
      <c r="A54" s="4" t="s">
        <v>70</v>
      </c>
      <c r="D54" s="7" t="n">
        <v>0.00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03</v>
      </c>
      <c r="B1" s="2" t="s">
        <v>1</v>
      </c>
    </row>
    <row r="2" spans="1:2">
      <c r="B2" s="2" t="s">
        <v>2</v>
      </c>
    </row>
    <row r="3" spans="1:2">
      <c r="A3" s="4" t="s">
        <v>304</v>
      </c>
    </row>
    <row r="4" spans="1:2">
      <c r="A4" s="4" t="s">
        <v>305</v>
      </c>
      <c r="B4" s="4" t="s">
        <v>306</v>
      </c>
    </row>
    <row r="5" spans="1:2">
      <c r="A5" s="4" t="s">
        <v>307</v>
      </c>
    </row>
    <row r="6" spans="1:2">
      <c r="A6" s="4" t="s">
        <v>305</v>
      </c>
      <c r="B6" s="4" t="s">
        <v>308</v>
      </c>
    </row>
    <row r="7" spans="1:2">
      <c r="A7" s="4" t="s">
        <v>309</v>
      </c>
    </row>
    <row r="8" spans="1:2">
      <c r="A8" s="4" t="s">
        <v>305</v>
      </c>
      <c r="B8" s="4" t="s">
        <v>308</v>
      </c>
    </row>
    <row r="9" spans="1:2">
      <c r="A9" s="4" t="s">
        <v>310</v>
      </c>
    </row>
    <row r="10" spans="1:2">
      <c r="A10" s="4" t="s">
        <v>305</v>
      </c>
      <c r="B10" s="4" t="s">
        <v>311</v>
      </c>
    </row>
    <row r="11" spans="1:2">
      <c r="A11" s="4" t="s">
        <v>312</v>
      </c>
    </row>
    <row r="12" spans="1:2">
      <c r="A12" s="4" t="s">
        <v>305</v>
      </c>
      <c r="B12"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v>
      </c>
      <c r="C2" s="2" t="s">
        <v>29</v>
      </c>
    </row>
    <row r="3" spans="1:3">
      <c r="A3" s="4" t="s">
        <v>314</v>
      </c>
      <c r="B3" s="4" t="s">
        <v>315</v>
      </c>
      <c r="C3" s="4" t="s">
        <v>315</v>
      </c>
    </row>
    <row r="4" spans="1:3">
      <c r="A4" s="4" t="s">
        <v>316</v>
      </c>
      <c r="B4" s="4" t="s">
        <v>317</v>
      </c>
      <c r="C4" s="4" t="s">
        <v>317</v>
      </c>
    </row>
    <row r="5" spans="1:3">
      <c r="A5" s="4" t="s">
        <v>318</v>
      </c>
    </row>
    <row r="6" spans="1:3">
      <c r="A6" s="4" t="s">
        <v>319</v>
      </c>
      <c r="B6" s="4" t="s">
        <v>320</v>
      </c>
      <c r="C6" s="4" t="s">
        <v>320</v>
      </c>
    </row>
    <row r="7" spans="1:3">
      <c r="A7" s="4" t="s">
        <v>321</v>
      </c>
      <c r="B7" s="4" t="s">
        <v>322</v>
      </c>
      <c r="C7" s="4" t="s">
        <v>322</v>
      </c>
    </row>
    <row r="8" spans="1:3">
      <c r="A8" s="4" t="s">
        <v>323</v>
      </c>
    </row>
    <row r="9" spans="1:3">
      <c r="A9" s="4" t="s">
        <v>319</v>
      </c>
      <c r="B9" s="4" t="s">
        <v>324</v>
      </c>
      <c r="C9" s="4" t="s">
        <v>325</v>
      </c>
    </row>
    <row r="10" spans="1:3">
      <c r="A10" s="4" t="s">
        <v>321</v>
      </c>
      <c r="B10" s="4" t="s">
        <v>326</v>
      </c>
      <c r="C10" s="4" t="s">
        <v>32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1</v>
      </c>
    </row>
    <row r="2" spans="1:3">
      <c r="B2" s="2" t="s">
        <v>2</v>
      </c>
      <c r="C2" s="2" t="s">
        <v>29</v>
      </c>
    </row>
    <row r="3" spans="1:3">
      <c r="A3" s="3" t="s">
        <v>158</v>
      </c>
    </row>
    <row r="4" spans="1:3">
      <c r="A4" s="4" t="s">
        <v>118</v>
      </c>
      <c r="B4" s="6" t="n">
        <v>3262282</v>
      </c>
      <c r="C4" s="6" t="n">
        <v>2050022</v>
      </c>
    </row>
    <row r="5" spans="1:3">
      <c r="A5" s="4" t="s">
        <v>328</v>
      </c>
      <c r="B5" s="5" t="n">
        <v>7919568</v>
      </c>
      <c r="C5" s="5" t="n">
        <v>7917356</v>
      </c>
    </row>
    <row r="6" spans="1:3">
      <c r="A6" s="4" t="s">
        <v>329</v>
      </c>
      <c r="B6" s="5" t="n">
        <v>282324</v>
      </c>
      <c r="C6" s="5" t="n">
        <v>403361</v>
      </c>
    </row>
    <row r="7" spans="1:3">
      <c r="A7" s="4" t="s">
        <v>330</v>
      </c>
      <c r="B7" s="5" t="n">
        <v>195485</v>
      </c>
      <c r="C7" s="5" t="n">
        <v>151475</v>
      </c>
    </row>
    <row r="8" spans="1:3">
      <c r="A8" s="4" t="s">
        <v>331</v>
      </c>
      <c r="B8" s="5" t="n">
        <v>8397377</v>
      </c>
      <c r="C8" s="5" t="n">
        <v>8472192</v>
      </c>
    </row>
    <row r="9" spans="1:3">
      <c r="A9" s="4" t="s">
        <v>332</v>
      </c>
      <c r="B9" s="4" t="s">
        <v>96</v>
      </c>
      <c r="C9" s="8" t="n">
        <v>0.26</v>
      </c>
    </row>
    <row r="10" spans="1:3">
      <c r="A10" s="4" t="s">
        <v>333</v>
      </c>
      <c r="B10" s="4" t="s">
        <v>98</v>
      </c>
      <c r="C10" s="8" t="n">
        <v>0.2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29</v>
      </c>
    </row>
    <row r="2" spans="1:3">
      <c r="A2" s="4" t="s">
        <v>66</v>
      </c>
      <c r="B2" s="7" t="n">
        <v>0.0001</v>
      </c>
      <c r="C2" s="7" t="n">
        <v>0.0001</v>
      </c>
    </row>
    <row r="3" spans="1:3">
      <c r="A3" s="4" t="s">
        <v>67</v>
      </c>
      <c r="B3" s="5" t="n">
        <v>5000000</v>
      </c>
      <c r="C3" s="5" t="n">
        <v>5000000</v>
      </c>
    </row>
    <row r="4" spans="1:3">
      <c r="A4" s="4" t="s">
        <v>68</v>
      </c>
      <c r="B4" s="4" t="s">
        <v>39</v>
      </c>
      <c r="C4" s="4" t="s">
        <v>39</v>
      </c>
    </row>
    <row r="5" spans="1:3">
      <c r="A5" s="4" t="s">
        <v>69</v>
      </c>
      <c r="B5" s="4" t="s">
        <v>39</v>
      </c>
      <c r="C5" s="4" t="s">
        <v>39</v>
      </c>
    </row>
    <row r="6" spans="1:3">
      <c r="A6" s="4" t="s">
        <v>70</v>
      </c>
      <c r="B6" s="7" t="n">
        <v>0.0001</v>
      </c>
      <c r="C6" s="7" t="n">
        <v>0.0001</v>
      </c>
    </row>
    <row r="7" spans="1:3">
      <c r="A7" s="4" t="s">
        <v>71</v>
      </c>
      <c r="B7" s="5" t="n">
        <v>100000000</v>
      </c>
      <c r="C7" s="5" t="n">
        <v>100000000</v>
      </c>
    </row>
    <row r="8" spans="1:3">
      <c r="A8" s="4" t="s">
        <v>72</v>
      </c>
      <c r="B8" s="5" t="n">
        <v>7927774</v>
      </c>
      <c r="C8" s="5" t="n">
        <v>7927774</v>
      </c>
    </row>
    <row r="9" spans="1:3">
      <c r="A9" s="4" t="s">
        <v>73</v>
      </c>
      <c r="B9" s="5" t="n">
        <v>7904307</v>
      </c>
      <c r="C9" s="5" t="n">
        <v>7927774</v>
      </c>
    </row>
    <row r="10" spans="1:3">
      <c r="A10" s="4" t="s">
        <v>63</v>
      </c>
    </row>
    <row r="11" spans="1:3">
      <c r="A11" s="4" t="s">
        <v>70</v>
      </c>
      <c r="B11" s="7" t="n">
        <v>0.0001</v>
      </c>
      <c r="C11" s="7" t="n">
        <v>0.0001</v>
      </c>
    </row>
    <row r="12" spans="1:3">
      <c r="A12" s="4" t="s">
        <v>71</v>
      </c>
      <c r="B12" s="5" t="n">
        <v>2500000</v>
      </c>
      <c r="C12" s="5" t="n">
        <v>5000000</v>
      </c>
    </row>
    <row r="13" spans="1:3">
      <c r="A13" s="4" t="s">
        <v>72</v>
      </c>
      <c r="B13" s="4" t="s">
        <v>39</v>
      </c>
      <c r="C13" s="4" t="s">
        <v>39</v>
      </c>
    </row>
    <row r="14" spans="1:3">
      <c r="A14" s="4" t="s">
        <v>73</v>
      </c>
      <c r="B14" s="4" t="s">
        <v>39</v>
      </c>
      <c r="C14" s="4" t="s">
        <v>39</v>
      </c>
    </row>
    <row r="15" spans="1:3">
      <c r="A15" s="4" t="s">
        <v>64</v>
      </c>
    </row>
    <row r="16" spans="1:3">
      <c r="A16" s="4" t="s">
        <v>70</v>
      </c>
      <c r="B16" s="7" t="n">
        <v>0.0001</v>
      </c>
      <c r="C16" s="7" t="n">
        <v>0.0001</v>
      </c>
    </row>
    <row r="17" spans="1:3">
      <c r="A17" s="4" t="s">
        <v>71</v>
      </c>
      <c r="B17" s="5" t="n">
        <v>7500000</v>
      </c>
      <c r="C17" s="5" t="n">
        <v>15000000</v>
      </c>
    </row>
    <row r="18" spans="1:3">
      <c r="A18" s="4" t="s">
        <v>72</v>
      </c>
      <c r="B18" s="4" t="s">
        <v>39</v>
      </c>
      <c r="C18" s="4" t="s">
        <v>39</v>
      </c>
    </row>
    <row r="19" spans="1:3">
      <c r="A19" s="4" t="s">
        <v>73</v>
      </c>
      <c r="B19" s="4" t="s">
        <v>39</v>
      </c>
      <c r="C19" s="4" t="s">
        <v>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34</v>
      </c>
      <c r="B1" s="2" t="s">
        <v>2</v>
      </c>
      <c r="C1" s="2" t="s">
        <v>29</v>
      </c>
    </row>
    <row r="2" spans="1:3">
      <c r="A2" s="3" t="s">
        <v>160</v>
      </c>
    </row>
    <row r="3" spans="1:3">
      <c r="A3" s="4" t="s">
        <v>335</v>
      </c>
      <c r="B3" s="6" t="n">
        <v>1778961</v>
      </c>
      <c r="C3" s="6" t="n">
        <v>1085519</v>
      </c>
    </row>
    <row r="4" spans="1:3">
      <c r="A4" s="4" t="s">
        <v>336</v>
      </c>
      <c r="B4" s="5" t="n">
        <v>46508</v>
      </c>
      <c r="C4" s="5" t="n">
        <v>251707</v>
      </c>
    </row>
    <row r="5" spans="1:3">
      <c r="A5" s="4" t="s">
        <v>337</v>
      </c>
      <c r="B5" s="5" t="n">
        <v>-105031</v>
      </c>
      <c r="C5" s="5" t="n">
        <v>-17282</v>
      </c>
    </row>
    <row r="6" spans="1:3">
      <c r="A6" s="4" t="s">
        <v>338</v>
      </c>
      <c r="B6" s="6" t="n">
        <v>1720438</v>
      </c>
      <c r="C6" s="6" t="n">
        <v>131994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39</v>
      </c>
      <c r="B1" s="2" t="s">
        <v>1</v>
      </c>
    </row>
    <row r="2" spans="1:3">
      <c r="B2" s="2" t="s">
        <v>2</v>
      </c>
      <c r="C2" s="2" t="s">
        <v>29</v>
      </c>
    </row>
    <row r="3" spans="1:3">
      <c r="A3" s="3" t="s">
        <v>163</v>
      </c>
    </row>
    <row r="4" spans="1:3">
      <c r="A4" s="4" t="s">
        <v>340</v>
      </c>
      <c r="B4" s="6" t="n">
        <v>270881</v>
      </c>
      <c r="C4" s="6" t="n">
        <v>19260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9</v>
      </c>
    </row>
    <row r="2" spans="1:3">
      <c r="A2" s="4" t="s">
        <v>342</v>
      </c>
      <c r="B2" s="6" t="n">
        <v>2314599</v>
      </c>
      <c r="C2" s="6" t="n">
        <v>2180768</v>
      </c>
    </row>
    <row r="3" spans="1:3">
      <c r="A3" s="4" t="s">
        <v>343</v>
      </c>
      <c r="B3" s="5" t="n">
        <v>-1637326</v>
      </c>
      <c r="C3" s="5" t="n">
        <v>-1366445</v>
      </c>
    </row>
    <row r="4" spans="1:3">
      <c r="A4" s="4" t="s">
        <v>37</v>
      </c>
      <c r="B4" s="5" t="n">
        <v>677273</v>
      </c>
      <c r="C4" s="5" t="n">
        <v>814323</v>
      </c>
    </row>
    <row r="5" spans="1:3">
      <c r="A5" s="4" t="s">
        <v>344</v>
      </c>
    </row>
    <row r="6" spans="1:3">
      <c r="A6" s="4" t="s">
        <v>342</v>
      </c>
      <c r="B6" s="5" t="n">
        <v>861925</v>
      </c>
      <c r="C6" s="5" t="n">
        <v>753987</v>
      </c>
    </row>
    <row r="7" spans="1:3">
      <c r="A7" s="4" t="s">
        <v>345</v>
      </c>
    </row>
    <row r="8" spans="1:3">
      <c r="A8" s="4" t="s">
        <v>342</v>
      </c>
      <c r="B8" s="5" t="n">
        <v>202867</v>
      </c>
      <c r="C8" s="5" t="n">
        <v>182969</v>
      </c>
    </row>
    <row r="9" spans="1:3">
      <c r="A9" s="4" t="s">
        <v>346</v>
      </c>
    </row>
    <row r="10" spans="1:3">
      <c r="A10" s="4" t="s">
        <v>342</v>
      </c>
      <c r="B10" s="5" t="n">
        <v>925495</v>
      </c>
      <c r="C10" s="5" t="n">
        <v>925495</v>
      </c>
    </row>
    <row r="11" spans="1:3">
      <c r="A11" s="4" t="s">
        <v>312</v>
      </c>
    </row>
    <row r="12" spans="1:3">
      <c r="A12" s="4" t="s">
        <v>342</v>
      </c>
      <c r="B12" s="6" t="n">
        <v>324313</v>
      </c>
      <c r="C12" s="6" t="n">
        <v>3183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9</v>
      </c>
    </row>
    <row r="2" spans="1:3">
      <c r="A2" s="3" t="s">
        <v>166</v>
      </c>
    </row>
    <row r="3" spans="1:3">
      <c r="A3" s="4" t="s">
        <v>348</v>
      </c>
      <c r="B3" s="6" t="n">
        <v>115481</v>
      </c>
      <c r="C3" s="6" t="n">
        <v>93832</v>
      </c>
    </row>
    <row r="4" spans="1:3">
      <c r="A4" s="4" t="s">
        <v>349</v>
      </c>
      <c r="B4" s="5" t="n">
        <v>30532</v>
      </c>
      <c r="C4" s="5" t="n">
        <v>25729</v>
      </c>
    </row>
    <row r="5" spans="1:3">
      <c r="A5" s="4" t="s">
        <v>350</v>
      </c>
      <c r="B5" s="5" t="n">
        <v>257751</v>
      </c>
      <c r="C5" s="5" t="n">
        <v>190518</v>
      </c>
    </row>
    <row r="6" spans="1:3">
      <c r="A6" s="4" t="s">
        <v>351</v>
      </c>
      <c r="B6" s="5" t="n">
        <v>189727</v>
      </c>
      <c r="C6" s="5" t="n">
        <v>307503</v>
      </c>
    </row>
    <row r="7" spans="1:3">
      <c r="A7" s="4" t="s">
        <v>352</v>
      </c>
      <c r="B7" s="6" t="n">
        <v>593491</v>
      </c>
      <c r="C7" s="6" t="n">
        <v>61758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9</v>
      </c>
    </row>
    <row r="2" spans="1:3">
      <c r="A2" s="3" t="s">
        <v>166</v>
      </c>
    </row>
    <row r="3" spans="1:3">
      <c r="A3" s="4" t="s">
        <v>354</v>
      </c>
      <c r="B3" s="6" t="n">
        <v>135000</v>
      </c>
      <c r="C3" s="6" t="n">
        <v>122000</v>
      </c>
    </row>
    <row r="4" spans="1:3">
      <c r="A4" s="4" t="s">
        <v>355</v>
      </c>
      <c r="B4" s="5" t="n">
        <v>108574</v>
      </c>
      <c r="C4" s="5" t="n">
        <v>32668</v>
      </c>
    </row>
    <row r="5" spans="1:3">
      <c r="A5" s="4" t="s">
        <v>356</v>
      </c>
      <c r="B5" s="4" t="s">
        <v>39</v>
      </c>
      <c r="C5" s="5" t="n">
        <v>40000</v>
      </c>
    </row>
    <row r="6" spans="1:3">
      <c r="A6" s="4" t="s">
        <v>357</v>
      </c>
      <c r="B6" s="6" t="n">
        <v>243573</v>
      </c>
      <c r="C6" s="6" t="n">
        <v>19466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58</v>
      </c>
      <c r="B1" s="2" t="s">
        <v>359</v>
      </c>
      <c r="C1" s="2" t="s">
        <v>360</v>
      </c>
      <c r="D1" s="2" t="s">
        <v>361</v>
      </c>
      <c r="E1" s="2" t="s">
        <v>362</v>
      </c>
      <c r="F1" s="2" t="s">
        <v>363</v>
      </c>
      <c r="G1" s="2" t="s">
        <v>364</v>
      </c>
      <c r="H1" s="2" t="s">
        <v>2</v>
      </c>
      <c r="I1" s="2" t="s">
        <v>2</v>
      </c>
      <c r="J1" s="2" t="s">
        <v>29</v>
      </c>
      <c r="K1" s="2" t="s">
        <v>365</v>
      </c>
      <c r="L1" s="2" t="s">
        <v>366</v>
      </c>
      <c r="M1" s="2" t="s">
        <v>367</v>
      </c>
    </row>
    <row r="2" spans="1:13">
      <c r="A2" s="4" t="s">
        <v>368</v>
      </c>
      <c r="H2" s="4" t="s">
        <v>369</v>
      </c>
      <c r="I2" s="4" t="s">
        <v>369</v>
      </c>
      <c r="M2" s="4" t="s">
        <v>370</v>
      </c>
    </row>
    <row r="3" spans="1:13">
      <c r="A3" s="4" t="s">
        <v>371</v>
      </c>
      <c r="D3" s="8" t="n">
        <v>2.72</v>
      </c>
    </row>
    <row r="4" spans="1:13">
      <c r="A4" s="4" t="s">
        <v>372</v>
      </c>
      <c r="I4" s="5" t="n">
        <v>41250</v>
      </c>
      <c r="J4" s="5" t="n">
        <v>46667</v>
      </c>
    </row>
    <row r="5" spans="1:13">
      <c r="A5" s="4" t="s">
        <v>373</v>
      </c>
      <c r="H5" s="8" t="n">
        <v>1.85</v>
      </c>
      <c r="I5" s="8" t="n">
        <v>1.85</v>
      </c>
      <c r="J5" s="8" t="n">
        <v>1.58</v>
      </c>
    </row>
    <row r="6" spans="1:13">
      <c r="A6" s="4" t="s">
        <v>374</v>
      </c>
      <c r="I6" s="6" t="n">
        <v>289947</v>
      </c>
      <c r="J6" s="6" t="n">
        <v>90047</v>
      </c>
    </row>
    <row r="7" spans="1:13">
      <c r="A7" s="4" t="s">
        <v>375</v>
      </c>
      <c r="D7" s="4" t="s">
        <v>376</v>
      </c>
    </row>
    <row r="8" spans="1:13">
      <c r="A8" s="4" t="s">
        <v>377</v>
      </c>
      <c r="D8" s="4" t="s">
        <v>378</v>
      </c>
    </row>
    <row r="9" spans="1:13">
      <c r="A9" s="4" t="s">
        <v>316</v>
      </c>
      <c r="D9" s="4" t="s">
        <v>379</v>
      </c>
    </row>
    <row r="10" spans="1:13">
      <c r="A10" s="4" t="s">
        <v>380</v>
      </c>
      <c r="D10" s="8" t="n">
        <v>4.28</v>
      </c>
    </row>
    <row r="11" spans="1:13">
      <c r="A11" s="4" t="s">
        <v>381</v>
      </c>
      <c r="D11" s="6" t="n">
        <v>1516246</v>
      </c>
    </row>
    <row r="12" spans="1:13">
      <c r="A12" s="4" t="s">
        <v>382</v>
      </c>
      <c r="I12" s="5" t="n">
        <v>289947</v>
      </c>
      <c r="J12" s="5" t="n">
        <v>90047</v>
      </c>
    </row>
    <row r="13" spans="1:13">
      <c r="A13" s="4" t="s">
        <v>383</v>
      </c>
      <c r="I13" s="6" t="n">
        <v>613241</v>
      </c>
      <c r="J13" s="4" t="s">
        <v>39</v>
      </c>
    </row>
    <row r="14" spans="1:13">
      <c r="A14" s="4" t="s">
        <v>384</v>
      </c>
    </row>
    <row r="15" spans="1:13">
      <c r="A15" s="4" t="s">
        <v>383</v>
      </c>
      <c r="H15" s="6" t="n">
        <v>613241</v>
      </c>
    </row>
    <row r="16" spans="1:13">
      <c r="A16" s="4" t="s">
        <v>385</v>
      </c>
    </row>
    <row r="17" spans="1:13">
      <c r="A17" s="4" t="s">
        <v>372</v>
      </c>
      <c r="G17" s="5" t="n">
        <v>125000</v>
      </c>
    </row>
    <row r="18" spans="1:13">
      <c r="A18" s="4" t="s">
        <v>373</v>
      </c>
      <c r="G18" s="8" t="n">
        <v>0.5</v>
      </c>
    </row>
    <row r="19" spans="1:13">
      <c r="A19" s="4" t="s">
        <v>386</v>
      </c>
    </row>
    <row r="20" spans="1:13">
      <c r="A20" s="4" t="s">
        <v>371</v>
      </c>
      <c r="E20" s="8" t="n">
        <v>2.72</v>
      </c>
    </row>
    <row r="21" spans="1:13">
      <c r="A21" s="4" t="s">
        <v>387</v>
      </c>
      <c r="E21" s="5" t="n">
        <v>1676747</v>
      </c>
    </row>
    <row r="22" spans="1:13">
      <c r="A22" s="4" t="s">
        <v>388</v>
      </c>
      <c r="E22" s="4" t="s">
        <v>389</v>
      </c>
    </row>
    <row r="23" spans="1:13">
      <c r="A23" s="4" t="s">
        <v>390</v>
      </c>
      <c r="E23" s="6" t="n">
        <v>335349</v>
      </c>
    </row>
    <row r="24" spans="1:13">
      <c r="A24" s="4" t="s">
        <v>391</v>
      </c>
      <c r="E24" s="5" t="n">
        <v>3353495</v>
      </c>
    </row>
    <row r="25" spans="1:13">
      <c r="A25" s="4" t="s">
        <v>374</v>
      </c>
      <c r="E25" s="6" t="n">
        <v>2000000</v>
      </c>
    </row>
    <row r="26" spans="1:13">
      <c r="A26" s="4" t="s">
        <v>392</v>
      </c>
      <c r="E26" s="4" t="s">
        <v>379</v>
      </c>
    </row>
    <row r="27" spans="1:13">
      <c r="A27" s="4" t="s">
        <v>393</v>
      </c>
    </row>
    <row r="28" spans="1:13">
      <c r="A28" s="4" t="s">
        <v>387</v>
      </c>
      <c r="E28" s="5" t="n">
        <v>459691</v>
      </c>
    </row>
    <row r="29" spans="1:13">
      <c r="A29" s="4" t="s">
        <v>388</v>
      </c>
      <c r="E29" s="4" t="s">
        <v>389</v>
      </c>
    </row>
    <row r="30" spans="1:13">
      <c r="A30" s="4" t="s">
        <v>394</v>
      </c>
    </row>
    <row r="31" spans="1:13">
      <c r="A31" s="4" t="s">
        <v>387</v>
      </c>
      <c r="E31" s="5" t="n">
        <v>459691</v>
      </c>
    </row>
    <row r="32" spans="1:13">
      <c r="A32" s="4" t="s">
        <v>388</v>
      </c>
      <c r="E32" s="4" t="s">
        <v>389</v>
      </c>
    </row>
    <row r="33" spans="1:13">
      <c r="A33" s="4" t="s">
        <v>395</v>
      </c>
    </row>
    <row r="34" spans="1:13">
      <c r="A34" s="4" t="s">
        <v>371</v>
      </c>
      <c r="H34" s="8" t="n">
        <v>2.72</v>
      </c>
      <c r="I34" s="8" t="n">
        <v>2.72</v>
      </c>
    </row>
    <row r="35" spans="1:13">
      <c r="A35" s="4" t="s">
        <v>374</v>
      </c>
      <c r="I35" s="6" t="n">
        <v>289947</v>
      </c>
      <c r="J35" s="5" t="n">
        <v>90047</v>
      </c>
    </row>
    <row r="36" spans="1:13">
      <c r="A36" s="4" t="s">
        <v>396</v>
      </c>
    </row>
    <row r="37" spans="1:13">
      <c r="A37" s="4" t="s">
        <v>374</v>
      </c>
      <c r="I37" s="6" t="n">
        <v>289947</v>
      </c>
      <c r="J37" s="6" t="n">
        <v>90047</v>
      </c>
    </row>
    <row r="38" spans="1:13">
      <c r="A38" s="4" t="s">
        <v>397</v>
      </c>
    </row>
    <row r="39" spans="1:13">
      <c r="A39" s="4" t="s">
        <v>371</v>
      </c>
      <c r="C39" s="8" t="n">
        <v>2.72</v>
      </c>
    </row>
    <row r="40" spans="1:13">
      <c r="A40" s="4" t="s">
        <v>398</v>
      </c>
      <c r="L40" s="5" t="n">
        <v>398122</v>
      </c>
    </row>
    <row r="41" spans="1:13">
      <c r="A41" s="4" t="s">
        <v>387</v>
      </c>
      <c r="C41" s="5" t="n">
        <v>172912</v>
      </c>
    </row>
    <row r="42" spans="1:13">
      <c r="A42" s="4" t="s">
        <v>399</v>
      </c>
      <c r="C42" s="5" t="n">
        <v>459691</v>
      </c>
    </row>
    <row r="43" spans="1:13">
      <c r="A43" s="4" t="s">
        <v>400</v>
      </c>
      <c r="C43" s="8" t="n">
        <v>4.36</v>
      </c>
    </row>
    <row r="44" spans="1:13">
      <c r="A44" s="4" t="s">
        <v>401</v>
      </c>
    </row>
    <row r="45" spans="1:13">
      <c r="A45" s="4" t="s">
        <v>368</v>
      </c>
      <c r="H45" s="4" t="s">
        <v>370</v>
      </c>
      <c r="I45" s="4" t="s">
        <v>370</v>
      </c>
    </row>
    <row r="46" spans="1:13">
      <c r="A46" s="4" t="s">
        <v>402</v>
      </c>
    </row>
    <row r="47" spans="1:13">
      <c r="A47" s="4" t="s">
        <v>403</v>
      </c>
      <c r="F47" s="5" t="n">
        <v>1365789</v>
      </c>
      <c r="I47" s="5" t="n">
        <v>1365789</v>
      </c>
    </row>
    <row r="48" spans="1:13">
      <c r="A48" s="4" t="s">
        <v>368</v>
      </c>
      <c r="F48" s="4" t="s">
        <v>389</v>
      </c>
      <c r="H48" s="4" t="s">
        <v>389</v>
      </c>
      <c r="I48" s="4" t="s">
        <v>389</v>
      </c>
    </row>
    <row r="49" spans="1:13">
      <c r="A49" s="4" t="s">
        <v>404</v>
      </c>
      <c r="F49" s="8" t="n">
        <v>0.1</v>
      </c>
      <c r="I49" s="8" t="n">
        <v>0.1</v>
      </c>
    </row>
    <row r="50" spans="1:13">
      <c r="A50" s="4" t="s">
        <v>405</v>
      </c>
      <c r="F50" s="4" t="s">
        <v>406</v>
      </c>
    </row>
    <row r="51" spans="1:13">
      <c r="A51" s="4" t="s">
        <v>371</v>
      </c>
      <c r="F51" s="8" t="n">
        <v>0.25</v>
      </c>
      <c r="H51" s="8" t="n">
        <v>0.25</v>
      </c>
      <c r="I51" s="8" t="n">
        <v>0.25</v>
      </c>
    </row>
    <row r="52" spans="1:13">
      <c r="A52" s="4" t="s">
        <v>407</v>
      </c>
    </row>
    <row r="53" spans="1:13">
      <c r="A53" s="4" t="s">
        <v>408</v>
      </c>
      <c r="K53" s="9" t="n">
        <v>1.2277</v>
      </c>
    </row>
    <row r="54" spans="1:13">
      <c r="A54" s="4" t="s">
        <v>372</v>
      </c>
      <c r="K54" s="5" t="n">
        <v>153459</v>
      </c>
    </row>
    <row r="55" spans="1:13">
      <c r="A55" s="4" t="s">
        <v>373</v>
      </c>
      <c r="K55" s="8" t="n">
        <v>0.41</v>
      </c>
    </row>
    <row r="56" spans="1:13">
      <c r="A56" s="4" t="s">
        <v>398</v>
      </c>
      <c r="K56" s="5" t="n">
        <v>1676748</v>
      </c>
    </row>
    <row r="57" spans="1:13">
      <c r="A57" s="4" t="s">
        <v>409</v>
      </c>
    </row>
    <row r="58" spans="1:13">
      <c r="A58" s="4" t="s">
        <v>408</v>
      </c>
      <c r="K58" s="9" t="n">
        <v>1.2277</v>
      </c>
    </row>
    <row r="59" spans="1:13">
      <c r="A59" s="4" t="s">
        <v>410</v>
      </c>
    </row>
    <row r="60" spans="1:13">
      <c r="A60" s="4" t="s">
        <v>371</v>
      </c>
      <c r="K60" s="8" t="n">
        <v>0.2</v>
      </c>
    </row>
    <row r="61" spans="1:13">
      <c r="A61" s="4" t="s">
        <v>387</v>
      </c>
      <c r="K61" s="5" t="n">
        <v>1676747</v>
      </c>
    </row>
    <row r="62" spans="1:13">
      <c r="A62" s="4" t="s">
        <v>411</v>
      </c>
    </row>
    <row r="63" spans="1:13">
      <c r="A63" s="4" t="s">
        <v>412</v>
      </c>
      <c r="B63" s="6" t="n">
        <v>773495</v>
      </c>
    </row>
    <row r="64" spans="1:13">
      <c r="A64" s="4" t="s">
        <v>413</v>
      </c>
    </row>
    <row r="65" spans="1:13">
      <c r="A65" s="4" t="s">
        <v>391</v>
      </c>
      <c r="B65" s="5" t="n">
        <v>678505</v>
      </c>
    </row>
    <row r="66" spans="1:13">
      <c r="A66" s="4" t="s">
        <v>414</v>
      </c>
      <c r="B66" s="10" t="n">
        <v>3.924</v>
      </c>
    </row>
    <row r="67" spans="1:13">
      <c r="A67" s="4" t="s">
        <v>412</v>
      </c>
      <c r="B67" s="6" t="n">
        <v>773495</v>
      </c>
    </row>
    <row r="68" spans="1:13">
      <c r="A68" s="4" t="s">
        <v>415</v>
      </c>
    </row>
    <row r="69" spans="1:13">
      <c r="A69" s="4" t="s">
        <v>387</v>
      </c>
      <c r="B69" s="5" t="n">
        <v>459691</v>
      </c>
    </row>
    <row r="70" spans="1:13">
      <c r="A70" s="4" t="s">
        <v>391</v>
      </c>
      <c r="B70" s="5" t="n">
        <v>94990</v>
      </c>
    </row>
    <row r="71" spans="1:13">
      <c r="A71" s="4" t="s">
        <v>414</v>
      </c>
      <c r="B71" s="10" t="n">
        <v>3.924</v>
      </c>
    </row>
    <row r="72" spans="1:13">
      <c r="A72" s="4" t="s">
        <v>412</v>
      </c>
      <c r="B72" s="6" t="n">
        <v>773495</v>
      </c>
    </row>
    <row r="73" spans="1:13">
      <c r="A73" s="4" t="s">
        <v>416</v>
      </c>
      <c r="B73" s="5" t="n">
        <v>364122</v>
      </c>
    </row>
    <row r="74" spans="1:13">
      <c r="A74" s="4" t="s">
        <v>417</v>
      </c>
      <c r="B74" s="6" t="n">
        <v>161573</v>
      </c>
    </row>
    <row r="75" spans="1:13">
      <c r="A75" s="4" t="s">
        <v>418</v>
      </c>
      <c r="B75" s="5" t="n">
        <v>280000</v>
      </c>
    </row>
    <row r="76" spans="1:13">
      <c r="A76" s="4" t="s">
        <v>382</v>
      </c>
      <c r="B76" s="6" t="n">
        <v>118427</v>
      </c>
    </row>
    <row r="77" spans="1:13">
      <c r="A77" s="4" t="s">
        <v>419</v>
      </c>
    </row>
    <row r="78" spans="1:13">
      <c r="A78" s="4" t="s">
        <v>420</v>
      </c>
      <c r="B78" s="5" t="n">
        <v>24208</v>
      </c>
    </row>
    <row r="79" spans="1:13">
      <c r="A79" s="4" t="s">
        <v>421</v>
      </c>
    </row>
    <row r="80" spans="1:13">
      <c r="A80" s="4" t="s">
        <v>422</v>
      </c>
      <c r="B80" s="4" t="s">
        <v>286</v>
      </c>
    </row>
    <row r="81" spans="1:13">
      <c r="A81" s="4" t="s">
        <v>423</v>
      </c>
      <c r="B81" s="4" t="s">
        <v>4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425</v>
      </c>
      <c r="B1" s="2" t="s">
        <v>426</v>
      </c>
      <c r="C1" s="2" t="s">
        <v>427</v>
      </c>
      <c r="D1" s="2" t="s">
        <v>2</v>
      </c>
      <c r="E1" s="2" t="s">
        <v>29</v>
      </c>
      <c r="F1" s="2" t="s">
        <v>367</v>
      </c>
    </row>
    <row r="2" spans="1:6">
      <c r="A2" s="4" t="s">
        <v>372</v>
      </c>
      <c r="D2" s="5" t="n">
        <v>41250</v>
      </c>
      <c r="E2" s="5" t="n">
        <v>46667</v>
      </c>
    </row>
    <row r="3" spans="1:6">
      <c r="A3" s="4" t="s">
        <v>428</v>
      </c>
      <c r="D3" s="8" t="n">
        <v>4.42</v>
      </c>
      <c r="E3" s="8" t="n">
        <v>3.84</v>
      </c>
    </row>
    <row r="4" spans="1:6">
      <c r="A4" s="4" t="s">
        <v>429</v>
      </c>
      <c r="D4" s="4" t="s">
        <v>317</v>
      </c>
    </row>
    <row r="5" spans="1:6">
      <c r="A5" s="4" t="s">
        <v>430</v>
      </c>
      <c r="D5" s="5" t="n">
        <v>67500</v>
      </c>
      <c r="E5" s="5" t="n">
        <v>187500</v>
      </c>
    </row>
    <row r="6" spans="1:6">
      <c r="A6" s="4" t="s">
        <v>431</v>
      </c>
      <c r="D6" s="6" t="n">
        <v>160050</v>
      </c>
      <c r="E6" s="6" t="n">
        <v>341838</v>
      </c>
    </row>
    <row r="7" spans="1:6">
      <c r="A7" s="4" t="s">
        <v>432</v>
      </c>
      <c r="E7" s="5" t="n">
        <v>2500</v>
      </c>
    </row>
    <row r="8" spans="1:6">
      <c r="A8" s="4" t="s">
        <v>433</v>
      </c>
      <c r="E8" s="6" t="n">
        <v>-2500</v>
      </c>
    </row>
    <row r="9" spans="1:6">
      <c r="A9" s="4" t="s">
        <v>434</v>
      </c>
      <c r="D9" s="5" t="n">
        <v>7904307</v>
      </c>
      <c r="E9" s="5" t="n">
        <v>7927774</v>
      </c>
    </row>
    <row r="10" spans="1:6">
      <c r="A10" s="4" t="s">
        <v>368</v>
      </c>
      <c r="D10" s="4" t="s">
        <v>369</v>
      </c>
      <c r="F10" s="4" t="s">
        <v>370</v>
      </c>
    </row>
    <row r="11" spans="1:6">
      <c r="A11" s="4" t="s">
        <v>435</v>
      </c>
      <c r="D11" s="6" t="n">
        <v>289947</v>
      </c>
      <c r="E11" s="6" t="n">
        <v>90047</v>
      </c>
    </row>
    <row r="12" spans="1:6">
      <c r="A12" s="4" t="s">
        <v>401</v>
      </c>
    </row>
    <row r="13" spans="1:6">
      <c r="A13" s="4" t="s">
        <v>434</v>
      </c>
      <c r="D13" s="5" t="n">
        <v>3353495</v>
      </c>
    </row>
    <row r="14" spans="1:6">
      <c r="A14" s="4" t="s">
        <v>368</v>
      </c>
      <c r="D14" s="4" t="s">
        <v>370</v>
      </c>
    </row>
    <row r="15" spans="1:6">
      <c r="A15" s="4" t="s">
        <v>436</v>
      </c>
    </row>
    <row r="16" spans="1:6">
      <c r="A16" s="4" t="s">
        <v>372</v>
      </c>
      <c r="D16" s="5" t="n">
        <v>41250</v>
      </c>
      <c r="E16" s="5" t="n">
        <v>46667</v>
      </c>
    </row>
    <row r="17" spans="1:6">
      <c r="A17" s="4" t="s">
        <v>428</v>
      </c>
      <c r="D17" s="8" t="n">
        <v>4.42</v>
      </c>
      <c r="E17" s="8" t="n">
        <v>3.44</v>
      </c>
    </row>
    <row r="18" spans="1:6">
      <c r="A18" s="4" t="s">
        <v>437</v>
      </c>
    </row>
    <row r="19" spans="1:6">
      <c r="A19" s="4" t="s">
        <v>431</v>
      </c>
      <c r="D19" s="6" t="n">
        <v>153750</v>
      </c>
      <c r="E19" s="6" t="n">
        <v>293188</v>
      </c>
    </row>
    <row r="20" spans="1:6">
      <c r="A20" s="4" t="s">
        <v>438</v>
      </c>
    </row>
    <row r="21" spans="1:6">
      <c r="A21" s="4" t="s">
        <v>430</v>
      </c>
      <c r="B21" s="5" t="n">
        <v>25000</v>
      </c>
    </row>
    <row r="22" spans="1:6">
      <c r="A22" s="4" t="s">
        <v>439</v>
      </c>
      <c r="C22" s="5" t="n">
        <v>25000</v>
      </c>
    </row>
    <row r="23" spans="1:6">
      <c r="A23" s="4" t="s">
        <v>432</v>
      </c>
      <c r="C23" s="6" t="n">
        <v>2500</v>
      </c>
    </row>
    <row r="24" spans="1:6">
      <c r="A24" s="4" t="s">
        <v>433</v>
      </c>
      <c r="B24" s="6" t="n">
        <v>2500</v>
      </c>
    </row>
    <row r="25" spans="1:6">
      <c r="A25" s="4" t="s">
        <v>440</v>
      </c>
      <c r="B25" s="5" t="n">
        <v>2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41</v>
      </c>
      <c r="B1" s="2" t="s">
        <v>442</v>
      </c>
      <c r="C1" s="2" t="s">
        <v>443</v>
      </c>
      <c r="D1" s="2" t="s">
        <v>2</v>
      </c>
      <c r="E1" s="2" t="s">
        <v>29</v>
      </c>
    </row>
    <row r="2" spans="1:5">
      <c r="A2" s="4" t="s">
        <v>50</v>
      </c>
      <c r="D2" s="6" t="n">
        <v>75444</v>
      </c>
      <c r="E2" s="6" t="n">
        <v>122126</v>
      </c>
    </row>
    <row r="3" spans="1:5">
      <c r="A3" s="4" t="s">
        <v>444</v>
      </c>
      <c r="D3" s="5" t="n">
        <v>496564</v>
      </c>
      <c r="E3" s="5" t="n">
        <v>380522</v>
      </c>
    </row>
    <row r="4" spans="1:5">
      <c r="A4" s="4" t="s">
        <v>445</v>
      </c>
      <c r="D4" s="6" t="n">
        <v>7641765</v>
      </c>
      <c r="E4" s="6" t="n">
        <v>6471194</v>
      </c>
    </row>
    <row r="5" spans="1:5">
      <c r="A5" s="4" t="s">
        <v>446</v>
      </c>
      <c r="D5" s="4" t="s">
        <v>447</v>
      </c>
      <c r="E5" s="4" t="s">
        <v>447</v>
      </c>
    </row>
    <row r="6" spans="1:5">
      <c r="A6" s="4" t="s">
        <v>448</v>
      </c>
    </row>
    <row r="7" spans="1:5">
      <c r="A7" s="4" t="s">
        <v>445</v>
      </c>
      <c r="E7" s="6" t="n">
        <v>40000</v>
      </c>
    </row>
    <row r="8" spans="1:5">
      <c r="A8" s="4" t="s">
        <v>449</v>
      </c>
    </row>
    <row r="9" spans="1:5">
      <c r="A9" s="4" t="s">
        <v>450</v>
      </c>
      <c r="B9" s="6" t="n">
        <v>106030</v>
      </c>
    </row>
    <row r="10" spans="1:5">
      <c r="A10" s="4" t="s">
        <v>451</v>
      </c>
    </row>
    <row r="11" spans="1:5">
      <c r="A11" s="4" t="s">
        <v>452</v>
      </c>
      <c r="C11" s="6" t="n">
        <v>195000</v>
      </c>
    </row>
    <row r="12" spans="1:5">
      <c r="A12" s="4" t="s">
        <v>453</v>
      </c>
    </row>
    <row r="13" spans="1:5">
      <c r="A13" s="4" t="s">
        <v>452</v>
      </c>
      <c r="C13" s="6" t="n">
        <v>17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55</v>
      </c>
    </row>
    <row r="2" spans="1:2">
      <c r="A2" s="3" t="s">
        <v>174</v>
      </c>
    </row>
    <row r="3" spans="1:2">
      <c r="A3" s="5" t="n">
        <v>2018</v>
      </c>
      <c r="B3" s="6" t="n">
        <v>324353</v>
      </c>
    </row>
    <row r="4" spans="1:2">
      <c r="A4" s="5" t="n">
        <v>2019</v>
      </c>
      <c r="B4" s="5" t="n">
        <v>105542</v>
      </c>
    </row>
    <row r="5" spans="1:2">
      <c r="A5" s="4" t="s">
        <v>106</v>
      </c>
      <c r="B5" s="6" t="n">
        <v>4298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57</v>
      </c>
    </row>
    <row r="2" spans="1:2">
      <c r="A2" s="4" t="s">
        <v>458</v>
      </c>
    </row>
    <row r="3" spans="1:2">
      <c r="A3" s="4" t="s">
        <v>459</v>
      </c>
      <c r="B3" s="6" t="n">
        <v>2862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74</v>
      </c>
      <c r="B1" s="2" t="s">
        <v>1</v>
      </c>
    </row>
    <row r="2" spans="1:3">
      <c r="B2" s="2" t="s">
        <v>2</v>
      </c>
      <c r="C2" s="2" t="s">
        <v>29</v>
      </c>
    </row>
    <row r="3" spans="1:3">
      <c r="A3" s="3" t="s">
        <v>75</v>
      </c>
    </row>
    <row r="4" spans="1:3">
      <c r="A4" s="4" t="s">
        <v>76</v>
      </c>
      <c r="B4" s="6" t="n">
        <v>16234278</v>
      </c>
      <c r="C4" s="6" t="n">
        <v>15562121</v>
      </c>
    </row>
    <row r="5" spans="1:3">
      <c r="A5" s="4" t="s">
        <v>77</v>
      </c>
      <c r="B5" s="5" t="n">
        <v>289947</v>
      </c>
      <c r="C5" s="5" t="n">
        <v>90047</v>
      </c>
    </row>
    <row r="6" spans="1:3">
      <c r="A6" s="4" t="s">
        <v>78</v>
      </c>
      <c r="B6" s="5" t="n">
        <v>16524225</v>
      </c>
      <c r="C6" s="5" t="n">
        <v>15652168</v>
      </c>
    </row>
    <row r="7" spans="1:3">
      <c r="A7" s="4" t="s">
        <v>79</v>
      </c>
      <c r="B7" s="5" t="n">
        <v>6290879</v>
      </c>
      <c r="C7" s="5" t="n">
        <v>5970058</v>
      </c>
    </row>
    <row r="8" spans="1:3">
      <c r="A8" s="4" t="s">
        <v>80</v>
      </c>
      <c r="B8" s="5" t="n">
        <v>10233346</v>
      </c>
      <c r="C8" s="5" t="n">
        <v>9682110</v>
      </c>
    </row>
    <row r="9" spans="1:3">
      <c r="A9" s="3" t="s">
        <v>81</v>
      </c>
    </row>
    <row r="10" spans="1:3">
      <c r="A10" s="4" t="s">
        <v>82</v>
      </c>
      <c r="B10" s="5" t="n">
        <v>7641765</v>
      </c>
      <c r="C10" s="5" t="n">
        <v>6471194</v>
      </c>
    </row>
    <row r="11" spans="1:3">
      <c r="A11" s="4" t="s">
        <v>83</v>
      </c>
      <c r="B11" s="5" t="n">
        <v>1285064</v>
      </c>
      <c r="C11" s="5" t="n">
        <v>1084590</v>
      </c>
    </row>
    <row r="12" spans="1:3">
      <c r="A12" s="4" t="s">
        <v>84</v>
      </c>
      <c r="B12" s="5" t="n">
        <v>8926829</v>
      </c>
      <c r="C12" s="5" t="n">
        <v>7555784</v>
      </c>
    </row>
    <row r="13" spans="1:3">
      <c r="A13" s="4" t="s">
        <v>85</v>
      </c>
      <c r="B13" s="5" t="n">
        <v>1306517</v>
      </c>
      <c r="C13" s="5" t="n">
        <v>2126326</v>
      </c>
    </row>
    <row r="14" spans="1:3">
      <c r="A14" s="3" t="s">
        <v>86</v>
      </c>
    </row>
    <row r="15" spans="1:3">
      <c r="A15" s="4" t="s">
        <v>87</v>
      </c>
      <c r="B15" s="5" t="n">
        <v>67837</v>
      </c>
      <c r="C15" s="5" t="n">
        <v>29429</v>
      </c>
    </row>
    <row r="16" spans="1:3">
      <c r="A16" s="4" t="s">
        <v>88</v>
      </c>
      <c r="B16" s="5" t="n">
        <v>-4123</v>
      </c>
      <c r="C16" s="5" t="n">
        <v>-2981</v>
      </c>
    </row>
    <row r="17" spans="1:3">
      <c r="A17" s="4" t="s">
        <v>89</v>
      </c>
      <c r="B17" s="5" t="n">
        <v>-613241</v>
      </c>
      <c r="C17" s="4" t="s">
        <v>39</v>
      </c>
    </row>
    <row r="18" spans="1:3">
      <c r="A18" s="4" t="s">
        <v>90</v>
      </c>
      <c r="B18" s="5" t="n">
        <v>-549527</v>
      </c>
      <c r="C18" s="5" t="n">
        <v>26448</v>
      </c>
    </row>
    <row r="19" spans="1:3">
      <c r="A19" s="4" t="s">
        <v>91</v>
      </c>
      <c r="B19" s="5" t="n">
        <v>756990</v>
      </c>
      <c r="C19" s="5" t="n">
        <v>2152774</v>
      </c>
    </row>
    <row r="20" spans="1:3">
      <c r="A20" s="4" t="s">
        <v>92</v>
      </c>
      <c r="B20" s="5" t="n">
        <v>-2505292</v>
      </c>
      <c r="C20" s="5" t="n">
        <v>102752</v>
      </c>
    </row>
    <row r="21" spans="1:3">
      <c r="A21" s="4" t="s">
        <v>93</v>
      </c>
      <c r="B21" s="6" t="n">
        <v>3262282</v>
      </c>
      <c r="C21" s="6" t="n">
        <v>2050022</v>
      </c>
    </row>
    <row r="22" spans="1:3">
      <c r="A22" s="3" t="s">
        <v>94</v>
      </c>
    </row>
    <row r="23" spans="1:3">
      <c r="A23" s="4" t="s">
        <v>95</v>
      </c>
      <c r="B23" s="4" t="s">
        <v>96</v>
      </c>
      <c r="C23" s="8" t="n">
        <v>0.26</v>
      </c>
    </row>
    <row r="24" spans="1:3">
      <c r="A24" s="4" t="s">
        <v>97</v>
      </c>
      <c r="B24" s="4" t="s">
        <v>98</v>
      </c>
      <c r="C24" s="8" t="n">
        <v>0.24</v>
      </c>
    </row>
    <row r="25" spans="1:3">
      <c r="A25" s="3" t="s">
        <v>99</v>
      </c>
    </row>
    <row r="26" spans="1:3">
      <c r="A26" s="4" t="s">
        <v>95</v>
      </c>
      <c r="B26" s="5" t="n">
        <v>7919568</v>
      </c>
      <c r="C26" s="5" t="n">
        <v>7917356</v>
      </c>
    </row>
    <row r="27" spans="1:3">
      <c r="A27" s="4" t="s">
        <v>97</v>
      </c>
      <c r="B27" s="5" t="n">
        <v>8397377</v>
      </c>
      <c r="C27" s="5" t="n">
        <v>84721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460</v>
      </c>
      <c r="B1" s="2" t="s">
        <v>1</v>
      </c>
    </row>
    <row r="2" spans="1:4">
      <c r="B2" s="2" t="s">
        <v>2</v>
      </c>
      <c r="C2" s="2" t="s">
        <v>29</v>
      </c>
      <c r="D2" s="2" t="s">
        <v>367</v>
      </c>
    </row>
    <row r="3" spans="1:4">
      <c r="A3" s="4" t="s">
        <v>461</v>
      </c>
      <c r="B3" s="6" t="n">
        <v>-2505292</v>
      </c>
      <c r="C3" s="6" t="n">
        <v>102752</v>
      </c>
    </row>
    <row r="4" spans="1:4">
      <c r="A4" s="4" t="s">
        <v>277</v>
      </c>
      <c r="B4" s="4" t="s">
        <v>278</v>
      </c>
    </row>
    <row r="5" spans="1:4">
      <c r="A5" s="4" t="s">
        <v>462</v>
      </c>
      <c r="B5" s="4" t="s">
        <v>282</v>
      </c>
    </row>
    <row r="6" spans="1:4">
      <c r="A6" s="4" t="s">
        <v>279</v>
      </c>
      <c r="B6" s="6" t="n">
        <v>4086910</v>
      </c>
    </row>
    <row r="7" spans="1:4">
      <c r="A7" s="4" t="s">
        <v>280</v>
      </c>
      <c r="B7" s="6" t="n">
        <v>2710000</v>
      </c>
    </row>
    <row r="8" spans="1:4">
      <c r="A8" s="4" t="s">
        <v>368</v>
      </c>
      <c r="B8" s="4" t="s">
        <v>369</v>
      </c>
      <c r="D8" s="4" t="s">
        <v>370</v>
      </c>
    </row>
    <row r="9" spans="1:4">
      <c r="A9" s="4" t="s">
        <v>463</v>
      </c>
      <c r="B9" s="6" t="n">
        <v>2400000</v>
      </c>
    </row>
    <row r="10" spans="1:4">
      <c r="A10" s="4" t="s">
        <v>464</v>
      </c>
      <c r="B10" s="4" t="s">
        <v>465</v>
      </c>
    </row>
    <row r="11" spans="1:4">
      <c r="A11" s="4" t="s">
        <v>466</v>
      </c>
    </row>
    <row r="12" spans="1:4">
      <c r="A12" s="4" t="s">
        <v>461</v>
      </c>
      <c r="B12" s="6" t="n">
        <v>442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7</v>
      </c>
      <c r="B1" s="2" t="s">
        <v>2</v>
      </c>
      <c r="C1" s="2" t="s">
        <v>29</v>
      </c>
    </row>
    <row r="2" spans="1:3">
      <c r="A2" s="3" t="s">
        <v>179</v>
      </c>
    </row>
    <row r="3" spans="1:3">
      <c r="A3" s="4" t="s">
        <v>468</v>
      </c>
      <c r="B3" s="6" t="n">
        <v>513000</v>
      </c>
      <c r="C3" s="6" t="n">
        <v>1739000</v>
      </c>
    </row>
    <row r="4" spans="1:3">
      <c r="A4" s="4" t="s">
        <v>47</v>
      </c>
      <c r="B4" s="5" t="n">
        <v>1033000</v>
      </c>
      <c r="C4" s="5" t="n">
        <v>826000</v>
      </c>
    </row>
    <row r="5" spans="1:3">
      <c r="A5" s="4" t="s">
        <v>469</v>
      </c>
      <c r="B5" s="5" t="n">
        <v>410000</v>
      </c>
      <c r="C5" s="5" t="n">
        <v>540000</v>
      </c>
    </row>
    <row r="6" spans="1:3">
      <c r="A6" s="4" t="s">
        <v>40</v>
      </c>
      <c r="B6" s="5" t="n">
        <v>28000</v>
      </c>
      <c r="C6" s="4" t="s">
        <v>39</v>
      </c>
    </row>
    <row r="7" spans="1:3">
      <c r="A7" s="4" t="s">
        <v>470</v>
      </c>
      <c r="B7" s="5" t="n">
        <v>93000</v>
      </c>
      <c r="C7" s="5" t="n">
        <v>133000</v>
      </c>
    </row>
    <row r="8" spans="1:3">
      <c r="A8" s="4" t="s">
        <v>471</v>
      </c>
      <c r="B8" s="5" t="n">
        <v>634000</v>
      </c>
      <c r="C8" s="5" t="n">
        <v>1187000</v>
      </c>
    </row>
    <row r="9" spans="1:3">
      <c r="A9" s="4" t="s">
        <v>472</v>
      </c>
      <c r="B9" s="5" t="n">
        <v>2711000</v>
      </c>
      <c r="C9" s="5" t="n">
        <v>4425000</v>
      </c>
    </row>
    <row r="10" spans="1:3">
      <c r="A10" s="4" t="s">
        <v>473</v>
      </c>
      <c r="B10" s="4" t="s">
        <v>39</v>
      </c>
      <c r="C10" s="5" t="n">
        <v>4425000</v>
      </c>
    </row>
    <row r="11" spans="1:3">
      <c r="A11" s="4" t="s">
        <v>474</v>
      </c>
      <c r="B11" s="6" t="n">
        <v>2710000</v>
      </c>
      <c r="C11" s="4" t="s">
        <v>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29</v>
      </c>
    </row>
    <row r="3" spans="1:3">
      <c r="A3" s="3" t="s">
        <v>179</v>
      </c>
    </row>
    <row r="4" spans="1:3">
      <c r="A4" s="4" t="s">
        <v>476</v>
      </c>
      <c r="B4" s="6" t="n">
        <v>205000</v>
      </c>
      <c r="C4" s="6" t="n">
        <v>103000</v>
      </c>
    </row>
    <row r="5" spans="1:3">
      <c r="A5" s="4" t="s">
        <v>477</v>
      </c>
      <c r="B5" s="5" t="n">
        <v>1714000</v>
      </c>
      <c r="C5" s="5" t="n">
        <v>425000</v>
      </c>
    </row>
    <row r="6" spans="1:3">
      <c r="A6" s="4" t="s">
        <v>478</v>
      </c>
      <c r="B6" s="5" t="n">
        <v>-4425000</v>
      </c>
      <c r="C6" s="5" t="n">
        <v>-425000</v>
      </c>
    </row>
    <row r="7" spans="1:3">
      <c r="A7" s="4" t="s">
        <v>479</v>
      </c>
      <c r="B7" s="6" t="n">
        <v>-2505292</v>
      </c>
      <c r="C7" s="6" t="n">
        <v>10275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29</v>
      </c>
    </row>
    <row r="3" spans="1:3">
      <c r="A3" s="3" t="s">
        <v>179</v>
      </c>
    </row>
    <row r="4" spans="1:3">
      <c r="A4" s="4" t="s">
        <v>481</v>
      </c>
      <c r="B4" s="6" t="n">
        <v>257000</v>
      </c>
      <c r="C4" s="6" t="n">
        <v>697000</v>
      </c>
    </row>
    <row r="5" spans="1:3">
      <c r="A5" s="4" t="s">
        <v>482</v>
      </c>
      <c r="B5" s="5" t="n">
        <v>205000</v>
      </c>
      <c r="C5" s="5" t="n">
        <v>103000</v>
      </c>
    </row>
    <row r="6" spans="1:3">
      <c r="A6" s="4" t="s">
        <v>483</v>
      </c>
      <c r="B6" s="5" t="n">
        <v>20000</v>
      </c>
      <c r="C6" s="5" t="n">
        <v>-16000</v>
      </c>
    </row>
    <row r="7" spans="1:3">
      <c r="A7" s="4" t="s">
        <v>484</v>
      </c>
      <c r="B7" s="5" t="n">
        <v>-61000</v>
      </c>
      <c r="C7" s="5" t="n">
        <v>-256000</v>
      </c>
    </row>
    <row r="8" spans="1:3">
      <c r="A8" s="4" t="s">
        <v>485</v>
      </c>
      <c r="B8" s="5" t="n">
        <v>1376000</v>
      </c>
      <c r="C8" s="4" t="s">
        <v>39</v>
      </c>
    </row>
    <row r="9" spans="1:3">
      <c r="A9" s="4" t="s">
        <v>478</v>
      </c>
      <c r="B9" s="5" t="n">
        <v>-4425000</v>
      </c>
      <c r="C9" s="5" t="n">
        <v>-425000</v>
      </c>
    </row>
    <row r="10" spans="1:3">
      <c r="A10" s="4" t="s">
        <v>479</v>
      </c>
      <c r="B10" s="6" t="n">
        <v>-2505292</v>
      </c>
      <c r="C10" s="6" t="n">
        <v>10275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80"/>
    <col customWidth="1" max="5" min="5" width="80"/>
    <col customWidth="1" max="6" min="6" width="14"/>
    <col customWidth="1" max="7" min="7" width="14"/>
    <col customWidth="1" max="8" min="8" width="14"/>
    <col customWidth="1" max="9" min="9" width="14"/>
  </cols>
  <sheetData>
    <row r="1" spans="1:9">
      <c r="A1" s="1" t="s">
        <v>486</v>
      </c>
      <c r="B1" s="2" t="s">
        <v>426</v>
      </c>
      <c r="C1" s="2" t="s">
        <v>427</v>
      </c>
      <c r="D1" s="2" t="s">
        <v>487</v>
      </c>
      <c r="E1" s="2" t="s">
        <v>2</v>
      </c>
      <c r="F1" s="2" t="s">
        <v>29</v>
      </c>
      <c r="G1" s="2" t="s">
        <v>488</v>
      </c>
      <c r="H1" s="2" t="s">
        <v>362</v>
      </c>
      <c r="I1" s="2" t="s">
        <v>263</v>
      </c>
    </row>
    <row r="2" spans="1:9">
      <c r="A2" s="4" t="s">
        <v>489</v>
      </c>
      <c r="E2" s="5" t="n">
        <v>100000000</v>
      </c>
      <c r="F2" s="5" t="n">
        <v>100000000</v>
      </c>
    </row>
    <row r="3" spans="1:9">
      <c r="A3" s="4" t="s">
        <v>70</v>
      </c>
      <c r="E3" s="7" t="n">
        <v>0.0001</v>
      </c>
      <c r="F3" s="7" t="n">
        <v>0.0001</v>
      </c>
    </row>
    <row r="4" spans="1:9">
      <c r="A4" s="4" t="s">
        <v>265</v>
      </c>
      <c r="E4" s="5" t="n">
        <v>5000000</v>
      </c>
      <c r="F4" s="5" t="n">
        <v>5000000</v>
      </c>
    </row>
    <row r="5" spans="1:9">
      <c r="A5" s="4" t="s">
        <v>66</v>
      </c>
      <c r="E5" s="7" t="n">
        <v>0.0001</v>
      </c>
      <c r="F5" s="7" t="n">
        <v>0.0001</v>
      </c>
    </row>
    <row r="6" spans="1:9">
      <c r="A6" s="4" t="s">
        <v>432</v>
      </c>
      <c r="F6" s="6" t="n">
        <v>2500</v>
      </c>
    </row>
    <row r="7" spans="1:9">
      <c r="A7" s="4" t="s">
        <v>433</v>
      </c>
      <c r="E7" s="5" t="n">
        <v>67500</v>
      </c>
      <c r="F7" s="5" t="n">
        <v>187500</v>
      </c>
    </row>
    <row r="8" spans="1:9">
      <c r="A8" s="4" t="s">
        <v>490</v>
      </c>
      <c r="E8" s="5" t="n">
        <v>23467</v>
      </c>
    </row>
    <row r="9" spans="1:9">
      <c r="A9" s="4" t="s">
        <v>491</v>
      </c>
      <c r="E9" s="6" t="n">
        <v>-112109</v>
      </c>
    </row>
    <row r="10" spans="1:9">
      <c r="A10" s="4" t="s">
        <v>492</v>
      </c>
      <c r="E10" s="5" t="n">
        <v>2160</v>
      </c>
    </row>
    <row r="11" spans="1:9">
      <c r="A11" s="4" t="s">
        <v>493</v>
      </c>
      <c r="E11" s="6" t="n">
        <v>2981</v>
      </c>
    </row>
    <row r="12" spans="1:9">
      <c r="A12" s="4" t="s">
        <v>372</v>
      </c>
      <c r="E12" s="5" t="n">
        <v>41250</v>
      </c>
      <c r="F12" s="5" t="n">
        <v>46667</v>
      </c>
    </row>
    <row r="13" spans="1:9">
      <c r="A13" s="4" t="s">
        <v>63</v>
      </c>
    </row>
    <row r="14" spans="1:9">
      <c r="A14" s="4" t="s">
        <v>489</v>
      </c>
      <c r="E14" s="5" t="n">
        <v>2500000</v>
      </c>
      <c r="F14" s="5" t="n">
        <v>5000000</v>
      </c>
    </row>
    <row r="15" spans="1:9">
      <c r="A15" s="4" t="s">
        <v>70</v>
      </c>
      <c r="E15" s="7" t="n">
        <v>0.0001</v>
      </c>
      <c r="F15" s="7" t="n">
        <v>0.0001</v>
      </c>
    </row>
    <row r="16" spans="1:9">
      <c r="A16" s="4" t="s">
        <v>494</v>
      </c>
      <c r="E16" s="4" t="s">
        <v>495</v>
      </c>
    </row>
    <row r="17" spans="1:9">
      <c r="A17" s="4" t="s">
        <v>64</v>
      </c>
    </row>
    <row r="18" spans="1:9">
      <c r="A18" s="4" t="s">
        <v>489</v>
      </c>
      <c r="E18" s="5" t="n">
        <v>7500000</v>
      </c>
      <c r="F18" s="5" t="n">
        <v>15000000</v>
      </c>
    </row>
    <row r="19" spans="1:9">
      <c r="A19" s="4" t="s">
        <v>70</v>
      </c>
      <c r="E19" s="7" t="n">
        <v>0.0001</v>
      </c>
      <c r="F19" s="7" t="n">
        <v>0.0001</v>
      </c>
    </row>
    <row r="20" spans="1:9">
      <c r="A20" s="4" t="s">
        <v>101</v>
      </c>
    </row>
    <row r="21" spans="1:9">
      <c r="A21" s="4" t="s">
        <v>265</v>
      </c>
      <c r="E21" s="5" t="n">
        <v>2500000</v>
      </c>
    </row>
    <row r="22" spans="1:9">
      <c r="A22" s="4" t="s">
        <v>66</v>
      </c>
      <c r="E22" s="7" t="n">
        <v>0.0001</v>
      </c>
    </row>
    <row r="23" spans="1:9">
      <c r="A23" s="4" t="s">
        <v>496</v>
      </c>
    </row>
    <row r="24" spans="1:9">
      <c r="A24" s="4" t="s">
        <v>66</v>
      </c>
      <c r="D24" s="10" t="n">
        <v>0.005</v>
      </c>
    </row>
    <row r="25" spans="1:9">
      <c r="A25" s="4" t="s">
        <v>497</v>
      </c>
      <c r="D25" s="5" t="n">
        <v>25000</v>
      </c>
    </row>
    <row r="26" spans="1:9">
      <c r="A26" s="4" t="s">
        <v>498</v>
      </c>
      <c r="D26" s="4" t="s">
        <v>499</v>
      </c>
    </row>
    <row r="27" spans="1:9">
      <c r="A27" s="4" t="s">
        <v>500</v>
      </c>
      <c r="D27" s="4" t="s">
        <v>501</v>
      </c>
    </row>
    <row r="28" spans="1:9">
      <c r="A28" s="4" t="s">
        <v>502</v>
      </c>
    </row>
    <row r="29" spans="1:9">
      <c r="A29" s="4" t="s">
        <v>503</v>
      </c>
      <c r="G29" s="5" t="n">
        <v>1187500</v>
      </c>
    </row>
    <row r="30" spans="1:9">
      <c r="A30" s="4" t="s">
        <v>504</v>
      </c>
      <c r="G30" s="4" t="s">
        <v>505</v>
      </c>
    </row>
    <row r="31" spans="1:9">
      <c r="A31" s="4" t="s">
        <v>102</v>
      </c>
    </row>
    <row r="32" spans="1:9">
      <c r="A32" s="4" t="s">
        <v>489</v>
      </c>
      <c r="E32" s="5" t="n">
        <v>60000000</v>
      </c>
      <c r="I32" s="5" t="n">
        <v>62500000</v>
      </c>
    </row>
    <row r="33" spans="1:9">
      <c r="A33" s="4" t="s">
        <v>70</v>
      </c>
      <c r="E33" s="7" t="n">
        <v>0.0001</v>
      </c>
    </row>
    <row r="34" spans="1:9">
      <c r="A34" s="4" t="s">
        <v>494</v>
      </c>
      <c r="E34" s="4" t="s">
        <v>506</v>
      </c>
    </row>
    <row r="35" spans="1:9">
      <c r="A35" s="4" t="s">
        <v>439</v>
      </c>
      <c r="F35" s="4" t="s">
        <v>39</v>
      </c>
    </row>
    <row r="36" spans="1:9">
      <c r="A36" s="4" t="s">
        <v>432</v>
      </c>
      <c r="F36" s="4" t="s">
        <v>39</v>
      </c>
    </row>
    <row r="37" spans="1:9">
      <c r="A37" s="4" t="s">
        <v>440</v>
      </c>
      <c r="F37" s="4" t="s">
        <v>39</v>
      </c>
    </row>
    <row r="38" spans="1:9">
      <c r="A38" s="4" t="s">
        <v>491</v>
      </c>
      <c r="E38" s="4" t="s">
        <v>39</v>
      </c>
    </row>
    <row r="39" spans="1:9">
      <c r="A39" s="4" t="s">
        <v>102</v>
      </c>
    </row>
    <row r="40" spans="1:9">
      <c r="A40" s="4" t="s">
        <v>489</v>
      </c>
      <c r="E40" s="5" t="n">
        <v>5000000</v>
      </c>
    </row>
    <row r="41" spans="1:9">
      <c r="A41" s="4" t="s">
        <v>70</v>
      </c>
      <c r="E41" s="7" t="n">
        <v>0.0001</v>
      </c>
    </row>
    <row r="42" spans="1:9">
      <c r="A42" s="4" t="s">
        <v>507</v>
      </c>
    </row>
    <row r="43" spans="1:9">
      <c r="A43" s="4" t="s">
        <v>508</v>
      </c>
      <c r="E43" s="6" t="n">
        <v>1707621</v>
      </c>
      <c r="F43" s="6" t="n">
        <v>1997415</v>
      </c>
    </row>
    <row r="44" spans="1:9">
      <c r="A44" s="4" t="s">
        <v>509</v>
      </c>
      <c r="E44" s="6" t="n">
        <v>126200</v>
      </c>
      <c r="F44" s="6" t="n">
        <v>182786</v>
      </c>
    </row>
    <row r="45" spans="1:9">
      <c r="A45" s="4" t="s">
        <v>438</v>
      </c>
    </row>
    <row r="46" spans="1:9">
      <c r="A46" s="4" t="s">
        <v>439</v>
      </c>
      <c r="C46" s="5" t="n">
        <v>25000</v>
      </c>
    </row>
    <row r="47" spans="1:9">
      <c r="A47" s="4" t="s">
        <v>432</v>
      </c>
      <c r="C47" s="6" t="n">
        <v>2500</v>
      </c>
    </row>
    <row r="48" spans="1:9">
      <c r="A48" s="4" t="s">
        <v>433</v>
      </c>
      <c r="B48" s="5" t="n">
        <v>25000</v>
      </c>
    </row>
    <row r="49" spans="1:9">
      <c r="A49" s="4" t="s">
        <v>440</v>
      </c>
      <c r="B49" s="5" t="n">
        <v>2500</v>
      </c>
    </row>
    <row r="50" spans="1:9">
      <c r="A50" s="4" t="s">
        <v>302</v>
      </c>
    </row>
    <row r="51" spans="1:9">
      <c r="A51" s="4" t="s">
        <v>265</v>
      </c>
      <c r="E51" s="5" t="n">
        <v>2500000</v>
      </c>
    </row>
    <row r="52" spans="1:9">
      <c r="A52" s="4" t="s">
        <v>66</v>
      </c>
      <c r="E52" s="7" t="n">
        <v>0.0001</v>
      </c>
    </row>
    <row r="53" spans="1:9">
      <c r="A53" s="4" t="s">
        <v>510</v>
      </c>
      <c r="H53" s="5" t="n">
        <v>1000000</v>
      </c>
    </row>
    <row r="54" spans="1:9">
      <c r="A54" s="4" t="s">
        <v>511</v>
      </c>
    </row>
    <row r="55" spans="1:9">
      <c r="A55" s="4" t="s">
        <v>372</v>
      </c>
      <c r="E55" s="5" t="n">
        <v>10000</v>
      </c>
    </row>
    <row r="56" spans="1:9">
      <c r="A56" s="4" t="s">
        <v>512</v>
      </c>
    </row>
    <row r="57" spans="1:9">
      <c r="A57" s="4" t="s">
        <v>372</v>
      </c>
      <c r="E57" s="5" t="n">
        <v>7500</v>
      </c>
    </row>
    <row r="58" spans="1:9">
      <c r="A58" s="4" t="s">
        <v>513</v>
      </c>
    </row>
    <row r="59" spans="1:9">
      <c r="A59" s="4" t="s">
        <v>372</v>
      </c>
      <c r="E59" s="5" t="n">
        <v>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29</v>
      </c>
    </row>
    <row r="3" spans="1:3">
      <c r="A3" s="3" t="s">
        <v>182</v>
      </c>
    </row>
    <row r="4" spans="1:3">
      <c r="A4" s="4" t="s">
        <v>515</v>
      </c>
      <c r="B4" s="5" t="n">
        <v>557917</v>
      </c>
      <c r="C4" s="5" t="n">
        <v>833967</v>
      </c>
    </row>
    <row r="5" spans="1:3">
      <c r="A5" s="4" t="s">
        <v>516</v>
      </c>
      <c r="B5" s="5" t="n">
        <v>41250</v>
      </c>
      <c r="C5" s="5" t="n">
        <v>46667</v>
      </c>
    </row>
    <row r="6" spans="1:3">
      <c r="A6" s="4" t="s">
        <v>517</v>
      </c>
      <c r="B6" s="5" t="n">
        <v>-67500</v>
      </c>
      <c r="C6" s="5" t="n">
        <v>-250000</v>
      </c>
    </row>
    <row r="7" spans="1:3">
      <c r="A7" s="4" t="s">
        <v>518</v>
      </c>
      <c r="B7" s="4" t="s">
        <v>39</v>
      </c>
      <c r="C7" s="5" t="n">
        <v>-15000</v>
      </c>
    </row>
    <row r="8" spans="1:3">
      <c r="A8" s="4" t="s">
        <v>519</v>
      </c>
      <c r="B8" s="4" t="s">
        <v>39</v>
      </c>
      <c r="C8" s="5" t="n">
        <v>-57717</v>
      </c>
    </row>
    <row r="9" spans="1:3">
      <c r="A9" s="4" t="s">
        <v>520</v>
      </c>
      <c r="B9" s="5" t="n">
        <v>531667</v>
      </c>
      <c r="C9" s="5" t="n">
        <v>557917</v>
      </c>
    </row>
    <row r="10" spans="1:3">
      <c r="A10" s="4" t="s">
        <v>521</v>
      </c>
      <c r="B10" s="5" t="n">
        <v>521667</v>
      </c>
      <c r="C10" s="5" t="n">
        <v>537917</v>
      </c>
    </row>
    <row r="11" spans="1:3">
      <c r="A11" s="4" t="s">
        <v>522</v>
      </c>
      <c r="B11" s="8" t="n">
        <v>1.6</v>
      </c>
      <c r="C11" s="8" t="n">
        <v>1.2</v>
      </c>
    </row>
    <row r="12" spans="1:3">
      <c r="A12" s="4" t="s">
        <v>523</v>
      </c>
      <c r="B12" s="11" t="n">
        <v>4.42</v>
      </c>
      <c r="C12" s="11" t="n">
        <v>3.84</v>
      </c>
    </row>
    <row r="13" spans="1:3">
      <c r="A13" s="4" t="s">
        <v>524</v>
      </c>
      <c r="B13" s="11" t="n">
        <v>1.25</v>
      </c>
      <c r="C13" s="11" t="n">
        <v>0.84</v>
      </c>
    </row>
    <row r="14" spans="1:3">
      <c r="A14" s="4" t="s">
        <v>525</v>
      </c>
      <c r="B14" s="4" t="s">
        <v>39</v>
      </c>
      <c r="C14" s="11" t="n">
        <v>0.84</v>
      </c>
    </row>
    <row r="15" spans="1:3">
      <c r="A15" s="4" t="s">
        <v>526</v>
      </c>
      <c r="B15" s="4" t="s">
        <v>39</v>
      </c>
      <c r="C15" s="11" t="n">
        <v>1.04</v>
      </c>
    </row>
    <row r="16" spans="1:3">
      <c r="A16" s="4" t="s">
        <v>527</v>
      </c>
      <c r="B16" s="11" t="n">
        <v>1.86</v>
      </c>
      <c r="C16" s="11" t="n">
        <v>1.6</v>
      </c>
    </row>
    <row r="17" spans="1:3">
      <c r="A17" s="4" t="s">
        <v>528</v>
      </c>
      <c r="B17" s="8" t="n">
        <v>1.85</v>
      </c>
      <c r="C17" s="8" t="n">
        <v>1.5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29</v>
      </c>
    </row>
    <row r="3" spans="1:3">
      <c r="A3" s="4" t="s">
        <v>530</v>
      </c>
      <c r="B3" s="5" t="n">
        <v>41250</v>
      </c>
      <c r="C3" s="5" t="n">
        <v>46667</v>
      </c>
    </row>
    <row r="4" spans="1:3">
      <c r="A4" s="4" t="s">
        <v>531</v>
      </c>
    </row>
    <row r="5" spans="1:3">
      <c r="A5" s="4" t="s">
        <v>532</v>
      </c>
      <c r="B5" s="5" t="n">
        <v>20000</v>
      </c>
    </row>
    <row r="6" spans="1:3">
      <c r="A6" s="4" t="s">
        <v>530</v>
      </c>
      <c r="B6" s="4" t="s">
        <v>39</v>
      </c>
    </row>
    <row r="7" spans="1:3">
      <c r="A7" s="4" t="s">
        <v>533</v>
      </c>
      <c r="B7" s="4" t="s">
        <v>39</v>
      </c>
    </row>
    <row r="8" spans="1:3">
      <c r="A8" s="4" t="s">
        <v>534</v>
      </c>
      <c r="B8" s="4" t="s">
        <v>39</v>
      </c>
    </row>
    <row r="9" spans="1:3">
      <c r="A9" s="4" t="s">
        <v>535</v>
      </c>
      <c r="B9" s="5" t="n">
        <v>-10000</v>
      </c>
    </row>
    <row r="10" spans="1:3">
      <c r="A10" s="4" t="s">
        <v>536</v>
      </c>
      <c r="B10" s="5" t="n">
        <v>10000</v>
      </c>
      <c r="C10" s="5" t="n">
        <v>20000</v>
      </c>
    </row>
    <row r="11" spans="1:3">
      <c r="A11" s="4" t="s">
        <v>537</v>
      </c>
      <c r="B11" s="7" t="n">
        <v>0.84</v>
      </c>
    </row>
    <row r="12" spans="1:3">
      <c r="A12" s="4" t="s">
        <v>538</v>
      </c>
      <c r="B12" s="4" t="s">
        <v>39</v>
      </c>
    </row>
    <row r="13" spans="1:3">
      <c r="A13" s="4" t="s">
        <v>539</v>
      </c>
      <c r="B13" s="4" t="s">
        <v>39</v>
      </c>
    </row>
    <row r="14" spans="1:3">
      <c r="A14" s="4" t="s">
        <v>540</v>
      </c>
      <c r="B14" s="4" t="s">
        <v>39</v>
      </c>
    </row>
    <row r="15" spans="1:3">
      <c r="A15" s="4" t="s">
        <v>541</v>
      </c>
      <c r="B15" s="12" t="n">
        <v>0.8</v>
      </c>
    </row>
    <row r="16" spans="1:3">
      <c r="A16" s="4" t="s">
        <v>542</v>
      </c>
      <c r="B16" s="10" t="n">
        <v>0.8</v>
      </c>
      <c r="C16" s="7" t="n">
        <v>0.8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0"/>
  </cols>
  <sheetData>
    <row r="1" spans="1:2">
      <c r="A1" s="1" t="s">
        <v>543</v>
      </c>
      <c r="B1" s="2" t="s">
        <v>1</v>
      </c>
    </row>
    <row r="2" spans="1:2">
      <c r="B2" s="2" t="s">
        <v>544</v>
      </c>
    </row>
    <row r="3" spans="1:2">
      <c r="A3" s="4" t="s">
        <v>545</v>
      </c>
      <c r="B3" s="4" t="s">
        <v>546</v>
      </c>
    </row>
    <row r="4" spans="1:2">
      <c r="A4" s="4" t="s">
        <v>547</v>
      </c>
      <c r="B4" s="8" t="n">
        <v>2.99</v>
      </c>
    </row>
    <row r="5" spans="1:2">
      <c r="A5" s="4" t="s">
        <v>548</v>
      </c>
      <c r="B5" s="5" t="n">
        <v>531667</v>
      </c>
    </row>
    <row r="6" spans="1:2">
      <c r="A6" s="4" t="s">
        <v>549</v>
      </c>
      <c r="B6" s="8" t="n">
        <v>1.8</v>
      </c>
    </row>
    <row r="7" spans="1:2">
      <c r="A7" s="4" t="s">
        <v>550</v>
      </c>
      <c r="B7" s="5" t="n">
        <v>521667</v>
      </c>
    </row>
    <row r="8" spans="1:2">
      <c r="A8" s="4" t="s">
        <v>549</v>
      </c>
      <c r="B8" s="8" t="n">
        <v>1.8</v>
      </c>
    </row>
    <row r="9" spans="1:2">
      <c r="A9" s="4" t="s">
        <v>551</v>
      </c>
    </row>
    <row r="10" spans="1:2">
      <c r="A10" s="4" t="s">
        <v>545</v>
      </c>
      <c r="B10" s="11" t="n">
        <v>0.4</v>
      </c>
    </row>
    <row r="11" spans="1:2">
      <c r="A11" s="4" t="s">
        <v>547</v>
      </c>
      <c r="B11" s="8" t="n">
        <v>0.99</v>
      </c>
    </row>
    <row r="12" spans="1:2">
      <c r="A12" s="4" t="s">
        <v>548</v>
      </c>
      <c r="B12" s="5" t="n">
        <v>106250</v>
      </c>
    </row>
    <row r="13" spans="1:2">
      <c r="A13" s="4" t="s">
        <v>549</v>
      </c>
      <c r="B13" s="8" t="n">
        <v>0.87</v>
      </c>
    </row>
    <row r="14" spans="1:2">
      <c r="A14" s="4" t="s">
        <v>550</v>
      </c>
      <c r="B14" s="5" t="n">
        <v>96250</v>
      </c>
    </row>
    <row r="15" spans="1:2">
      <c r="A15" s="4" t="s">
        <v>549</v>
      </c>
      <c r="B15" s="8" t="n">
        <v>0.87</v>
      </c>
    </row>
    <row r="16" spans="1:2">
      <c r="A16" s="4" t="s">
        <v>552</v>
      </c>
    </row>
    <row r="17" spans="1:2">
      <c r="A17" s="4" t="s">
        <v>545</v>
      </c>
      <c r="B17" s="5" t="n">
        <v>1</v>
      </c>
    </row>
    <row r="18" spans="1:2">
      <c r="A18" s="4" t="s">
        <v>547</v>
      </c>
      <c r="B18" s="8" t="n">
        <v>1.99</v>
      </c>
    </row>
    <row r="19" spans="1:2">
      <c r="A19" s="4" t="s">
        <v>548</v>
      </c>
      <c r="B19" s="5" t="n">
        <v>303750</v>
      </c>
    </row>
    <row r="20" spans="1:2">
      <c r="A20" s="4" t="s">
        <v>549</v>
      </c>
      <c r="B20" s="8" t="n">
        <v>1.36</v>
      </c>
    </row>
    <row r="21" spans="1:2">
      <c r="A21" s="4" t="s">
        <v>550</v>
      </c>
      <c r="B21" s="5" t="n">
        <v>303750</v>
      </c>
    </row>
    <row r="22" spans="1:2">
      <c r="A22" s="4" t="s">
        <v>549</v>
      </c>
      <c r="B22" s="8" t="n">
        <v>1.36</v>
      </c>
    </row>
    <row r="23" spans="1:2">
      <c r="A23" s="4" t="s">
        <v>553</v>
      </c>
    </row>
    <row r="24" spans="1:2">
      <c r="A24" s="4" t="s">
        <v>545</v>
      </c>
      <c r="B24" s="5" t="n">
        <v>2</v>
      </c>
    </row>
    <row r="25" spans="1:2">
      <c r="A25" s="4" t="s">
        <v>547</v>
      </c>
      <c r="B25" s="8" t="n">
        <v>2.99</v>
      </c>
    </row>
    <row r="26" spans="1:2">
      <c r="A26" s="4" t="s">
        <v>548</v>
      </c>
      <c r="B26" s="5" t="n">
        <v>45000</v>
      </c>
    </row>
    <row r="27" spans="1:2">
      <c r="A27" s="4" t="s">
        <v>549</v>
      </c>
      <c r="B27" s="8" t="n">
        <v>2.5</v>
      </c>
    </row>
    <row r="28" spans="1:2">
      <c r="A28" s="4" t="s">
        <v>550</v>
      </c>
      <c r="B28" s="5" t="n">
        <v>45000</v>
      </c>
    </row>
    <row r="29" spans="1:2">
      <c r="A29" s="4" t="s">
        <v>549</v>
      </c>
      <c r="B29" s="8" t="n">
        <v>2.5</v>
      </c>
    </row>
    <row r="30" spans="1:2">
      <c r="A30" s="4" t="s">
        <v>554</v>
      </c>
    </row>
    <row r="31" spans="1:2">
      <c r="A31" s="4" t="s">
        <v>545</v>
      </c>
      <c r="B31" s="5" t="n">
        <v>3</v>
      </c>
    </row>
    <row r="32" spans="1:2">
      <c r="A32" s="4" t="s">
        <v>547</v>
      </c>
      <c r="B32" s="8" t="n">
        <v>3.99</v>
      </c>
    </row>
    <row r="33" spans="1:2">
      <c r="A33" s="4" t="s">
        <v>548</v>
      </c>
      <c r="B33" s="5" t="n">
        <v>25000</v>
      </c>
    </row>
    <row r="34" spans="1:2">
      <c r="A34" s="4" t="s">
        <v>549</v>
      </c>
      <c r="B34" s="8" t="n">
        <v>3.5</v>
      </c>
    </row>
    <row r="35" spans="1:2">
      <c r="A35" s="4" t="s">
        <v>550</v>
      </c>
      <c r="B35" s="5" t="n">
        <v>25000</v>
      </c>
    </row>
    <row r="36" spans="1:2">
      <c r="A36" s="4" t="s">
        <v>549</v>
      </c>
      <c r="B36" s="8" t="n">
        <v>3.5</v>
      </c>
    </row>
    <row r="37" spans="1:2">
      <c r="A37" s="4" t="s">
        <v>555</v>
      </c>
    </row>
    <row r="38" spans="1:2">
      <c r="A38" s="4" t="s">
        <v>545</v>
      </c>
      <c r="B38" s="5" t="n">
        <v>4</v>
      </c>
    </row>
    <row r="39" spans="1:2">
      <c r="A39" s="4" t="s">
        <v>547</v>
      </c>
      <c r="B39" s="8" t="n">
        <v>4.99</v>
      </c>
    </row>
    <row r="40" spans="1:2">
      <c r="A40" s="4" t="s">
        <v>548</v>
      </c>
      <c r="B40" s="5" t="n">
        <v>25000</v>
      </c>
    </row>
    <row r="41" spans="1:2">
      <c r="A41" s="4" t="s">
        <v>549</v>
      </c>
      <c r="B41" s="8" t="n">
        <v>4.25</v>
      </c>
    </row>
    <row r="42" spans="1:2">
      <c r="A42" s="4" t="s">
        <v>550</v>
      </c>
      <c r="B42" s="5" t="n">
        <v>25000</v>
      </c>
    </row>
    <row r="43" spans="1:2">
      <c r="A43" s="4" t="s">
        <v>549</v>
      </c>
      <c r="B43" s="8" t="n">
        <v>4.25</v>
      </c>
    </row>
    <row r="44" spans="1:2">
      <c r="A44" s="4" t="s">
        <v>556</v>
      </c>
    </row>
    <row r="45" spans="1:2">
      <c r="A45" s="4" t="s">
        <v>545</v>
      </c>
      <c r="B45" s="5" t="n">
        <v>5</v>
      </c>
    </row>
    <row r="46" spans="1:2">
      <c r="A46" s="4" t="s">
        <v>547</v>
      </c>
      <c r="B46" s="8" t="n">
        <v>5.99</v>
      </c>
    </row>
    <row r="47" spans="1:2">
      <c r="A47" s="4" t="s">
        <v>548</v>
      </c>
      <c r="B47" s="5" t="n">
        <v>26667</v>
      </c>
    </row>
    <row r="48" spans="1:2">
      <c r="A48" s="4" t="s">
        <v>549</v>
      </c>
      <c r="B48" s="8" t="n">
        <v>5.5</v>
      </c>
    </row>
    <row r="49" spans="1:2">
      <c r="A49" s="4" t="s">
        <v>550</v>
      </c>
      <c r="B49" s="5" t="n">
        <v>26667</v>
      </c>
    </row>
    <row r="50" spans="1:2">
      <c r="A50" s="4" t="s">
        <v>549</v>
      </c>
      <c r="B50" s="8" t="n">
        <v>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8"/>
    <col customWidth="1" max="2" min="2" width="14"/>
    <col customWidth="1" max="3" min="3" width="29"/>
    <col customWidth="1" max="4" min="4" width="30"/>
    <col customWidth="1" max="5" min="5" width="14"/>
    <col customWidth="1" max="6" min="6" width="14"/>
  </cols>
  <sheetData>
    <row r="1" spans="1:6">
      <c r="A1" s="1" t="s">
        <v>557</v>
      </c>
      <c r="B1" s="2" t="s">
        <v>558</v>
      </c>
      <c r="C1" s="2" t="s">
        <v>559</v>
      </c>
      <c r="D1" s="2" t="s">
        <v>262</v>
      </c>
      <c r="E1" s="2" t="s">
        <v>29</v>
      </c>
      <c r="F1" s="2" t="s">
        <v>2</v>
      </c>
    </row>
    <row r="2" spans="1:6">
      <c r="A2" s="4" t="s">
        <v>560</v>
      </c>
      <c r="D2" s="4" t="s">
        <v>267</v>
      </c>
    </row>
    <row r="3" spans="1:6">
      <c r="A3" s="4" t="s">
        <v>561</v>
      </c>
      <c r="E3" s="7" t="n">
        <v>0.0001</v>
      </c>
      <c r="F3" s="7" t="n">
        <v>0.0001</v>
      </c>
    </row>
    <row r="4" spans="1:6">
      <c r="A4" s="4" t="s">
        <v>562</v>
      </c>
      <c r="E4" s="6" t="n">
        <v>2500</v>
      </c>
    </row>
    <row r="5" spans="1:6">
      <c r="A5" s="4" t="s">
        <v>563</v>
      </c>
    </row>
    <row r="6" spans="1:6">
      <c r="A6" s="4" t="s">
        <v>560</v>
      </c>
      <c r="C6" s="4" t="s">
        <v>564</v>
      </c>
    </row>
    <row r="7" spans="1:6">
      <c r="A7" s="4" t="s">
        <v>561</v>
      </c>
      <c r="B7" s="7" t="n">
        <v>0.0001</v>
      </c>
      <c r="C7" s="7" t="n">
        <v>0.0001</v>
      </c>
    </row>
    <row r="8" spans="1:6">
      <c r="A8" s="4" t="s">
        <v>414</v>
      </c>
      <c r="B8" s="6" t="n">
        <v>7</v>
      </c>
    </row>
    <row r="9" spans="1:6">
      <c r="A9" s="4" t="s">
        <v>565</v>
      </c>
      <c r="C9" s="4" t="s">
        <v>566</v>
      </c>
    </row>
    <row r="10" spans="1:6">
      <c r="A10" s="4" t="s">
        <v>567</v>
      </c>
    </row>
    <row r="11" spans="1:6">
      <c r="A11" s="4" t="s">
        <v>568</v>
      </c>
      <c r="B11" s="5" t="n">
        <v>714286</v>
      </c>
    </row>
    <row r="12" spans="1:6">
      <c r="A12" s="4" t="s">
        <v>562</v>
      </c>
      <c r="B12" s="6" t="n">
        <v>5000000</v>
      </c>
    </row>
    <row r="13" spans="1:6">
      <c r="A13" s="4" t="s">
        <v>569</v>
      </c>
    </row>
    <row r="14" spans="1:6">
      <c r="A14" s="4" t="s">
        <v>568</v>
      </c>
      <c r="B14" s="5" t="n">
        <v>1428571</v>
      </c>
    </row>
    <row r="15" spans="1:6">
      <c r="A15" s="4" t="s">
        <v>562</v>
      </c>
      <c r="B15" s="6" t="n">
        <v>1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4"/>
    <col customWidth="1" max="2" min="2" width="25"/>
    <col customWidth="1" max="3" min="3" width="22"/>
    <col customWidth="1" max="4" min="4" width="36"/>
    <col customWidth="1" max="5" min="5" width="24"/>
    <col customWidth="1" max="6" min="6" width="29"/>
    <col customWidth="1" max="7" min="7" width="13"/>
  </cols>
  <sheetData>
    <row r="1" spans="1:7">
      <c r="A1" s="1" t="s">
        <v>100</v>
      </c>
      <c r="B1" s="2" t="s">
        <v>101</v>
      </c>
      <c r="C1" s="2" t="s">
        <v>102</v>
      </c>
      <c r="D1" s="2" t="s">
        <v>103</v>
      </c>
      <c r="E1" s="2" t="s">
        <v>104</v>
      </c>
      <c r="F1" s="2" t="s">
        <v>105</v>
      </c>
      <c r="G1" s="2" t="s">
        <v>106</v>
      </c>
    </row>
    <row r="2" spans="1:7">
      <c r="A2" s="4" t="s">
        <v>107</v>
      </c>
      <c r="B2" s="4" t="s">
        <v>39</v>
      </c>
      <c r="C2" s="6" t="n">
        <v>791</v>
      </c>
      <c r="D2" s="6" t="n">
        <v>14143202</v>
      </c>
      <c r="E2" s="6" t="n">
        <v>-2981</v>
      </c>
      <c r="F2" s="6" t="n">
        <v>-9769373</v>
      </c>
      <c r="G2" s="6" t="n">
        <v>4371639</v>
      </c>
    </row>
    <row r="3" spans="1:7">
      <c r="A3" s="4" t="s">
        <v>108</v>
      </c>
      <c r="B3" s="4" t="s">
        <v>39</v>
      </c>
      <c r="C3" s="5" t="n">
        <v>7912774</v>
      </c>
    </row>
    <row r="4" spans="1:7">
      <c r="A4" s="4" t="s">
        <v>109</v>
      </c>
      <c r="B4" s="4" t="s">
        <v>39</v>
      </c>
      <c r="C4" s="4" t="s">
        <v>39</v>
      </c>
      <c r="D4" s="5" t="n">
        <v>181787</v>
      </c>
      <c r="E4" s="4" t="s">
        <v>39</v>
      </c>
      <c r="F4" s="4" t="s">
        <v>39</v>
      </c>
      <c r="G4" s="5" t="n">
        <v>181787</v>
      </c>
    </row>
    <row r="5" spans="1:7">
      <c r="A5" s="4" t="s">
        <v>110</v>
      </c>
      <c r="B5" s="4" t="s">
        <v>39</v>
      </c>
      <c r="C5" s="4" t="s">
        <v>39</v>
      </c>
      <c r="D5" s="5" t="n">
        <v>-212500</v>
      </c>
      <c r="E5" s="4" t="s">
        <v>39</v>
      </c>
      <c r="F5" s="4" t="s">
        <v>39</v>
      </c>
      <c r="G5" s="5" t="n">
        <v>-212500</v>
      </c>
    </row>
    <row r="6" spans="1:7">
      <c r="A6" s="4" t="s">
        <v>111</v>
      </c>
      <c r="B6" s="6" t="n">
        <v>5</v>
      </c>
      <c r="C6" s="4" t="s">
        <v>39</v>
      </c>
      <c r="D6" s="5" t="n">
        <v>2495</v>
      </c>
      <c r="E6" s="4" t="s">
        <v>39</v>
      </c>
      <c r="F6" s="4" t="s">
        <v>39</v>
      </c>
      <c r="G6" s="5" t="n">
        <v>2500</v>
      </c>
    </row>
    <row r="7" spans="1:7">
      <c r="A7" s="4" t="s">
        <v>112</v>
      </c>
      <c r="B7" s="5" t="n">
        <v>50000</v>
      </c>
      <c r="C7" s="4" t="s">
        <v>39</v>
      </c>
    </row>
    <row r="8" spans="1:7">
      <c r="A8" s="4" t="s">
        <v>113</v>
      </c>
      <c r="B8" s="6" t="n">
        <v>-5</v>
      </c>
      <c r="C8" s="4" t="s">
        <v>39</v>
      </c>
      <c r="D8" s="5" t="n">
        <v>-2495</v>
      </c>
      <c r="E8" s="4" t="s">
        <v>39</v>
      </c>
      <c r="F8" s="4" t="s">
        <v>39</v>
      </c>
      <c r="G8" s="5" t="n">
        <v>-2500</v>
      </c>
    </row>
    <row r="9" spans="1:7">
      <c r="A9" s="4" t="s">
        <v>114</v>
      </c>
      <c r="B9" s="5" t="n">
        <v>-50000</v>
      </c>
      <c r="C9" s="4" t="s">
        <v>39</v>
      </c>
    </row>
    <row r="10" spans="1:7">
      <c r="A10" s="4" t="s">
        <v>115</v>
      </c>
      <c r="B10" s="4" t="s">
        <v>39</v>
      </c>
      <c r="C10" s="4" t="s">
        <v>39</v>
      </c>
      <c r="D10" s="4" t="s">
        <v>39</v>
      </c>
      <c r="E10" s="5" t="n">
        <v>2981</v>
      </c>
      <c r="F10" s="4" t="s">
        <v>39</v>
      </c>
      <c r="G10" s="5" t="n">
        <v>2981</v>
      </c>
    </row>
    <row r="11" spans="1:7">
      <c r="A11" s="4" t="s">
        <v>116</v>
      </c>
      <c r="B11" s="4" t="s">
        <v>39</v>
      </c>
      <c r="C11" s="6" t="n">
        <v>2</v>
      </c>
      <c r="D11" s="5" t="n">
        <v>16348</v>
      </c>
      <c r="E11" s="4" t="s">
        <v>39</v>
      </c>
      <c r="F11" s="4" t="s">
        <v>39</v>
      </c>
      <c r="G11" s="6" t="n">
        <v>16350</v>
      </c>
    </row>
    <row r="12" spans="1:7">
      <c r="A12" s="4" t="s">
        <v>117</v>
      </c>
      <c r="B12" s="4" t="s">
        <v>39</v>
      </c>
      <c r="C12" s="5" t="n">
        <v>15000</v>
      </c>
      <c r="G12" s="5" t="n">
        <v>15000</v>
      </c>
    </row>
    <row r="13" spans="1:7">
      <c r="A13" s="4" t="s">
        <v>118</v>
      </c>
      <c r="B13" s="4" t="s">
        <v>39</v>
      </c>
      <c r="C13" s="4" t="s">
        <v>39</v>
      </c>
      <c r="D13" s="4" t="s">
        <v>39</v>
      </c>
      <c r="E13" s="4" t="s">
        <v>39</v>
      </c>
      <c r="F13" s="5" t="n">
        <v>2050022</v>
      </c>
      <c r="G13" s="6" t="n">
        <v>2050022</v>
      </c>
    </row>
    <row r="14" spans="1:7">
      <c r="A14" s="4" t="s">
        <v>119</v>
      </c>
      <c r="B14" s="4" t="s">
        <v>39</v>
      </c>
      <c r="C14" s="6" t="n">
        <v>793</v>
      </c>
      <c r="D14" s="5" t="n">
        <v>14128837</v>
      </c>
      <c r="E14" s="4" t="s">
        <v>39</v>
      </c>
      <c r="F14" s="5" t="n">
        <v>-7719351</v>
      </c>
      <c r="G14" s="5" t="n">
        <v>6410279</v>
      </c>
    </row>
    <row r="15" spans="1:7">
      <c r="A15" s="4" t="s">
        <v>120</v>
      </c>
      <c r="B15" s="4" t="s">
        <v>39</v>
      </c>
      <c r="C15" s="5" t="n">
        <v>7927774</v>
      </c>
    </row>
    <row r="16" spans="1:7">
      <c r="A16" s="4" t="s">
        <v>109</v>
      </c>
      <c r="B16" s="4" t="s">
        <v>39</v>
      </c>
      <c r="C16" s="4" t="s">
        <v>39</v>
      </c>
      <c r="D16" s="5" t="n">
        <v>167475</v>
      </c>
      <c r="E16" s="4" t="s">
        <v>39</v>
      </c>
      <c r="F16" s="4" t="s">
        <v>39</v>
      </c>
      <c r="G16" s="5" t="n">
        <v>167475</v>
      </c>
    </row>
    <row r="17" spans="1:7">
      <c r="A17" s="4" t="s">
        <v>110</v>
      </c>
      <c r="B17" s="4" t="s">
        <v>39</v>
      </c>
      <c r="C17" s="4" t="s">
        <v>39</v>
      </c>
      <c r="D17" s="5" t="n">
        <v>-84500</v>
      </c>
      <c r="E17" s="4" t="s">
        <v>39</v>
      </c>
      <c r="F17" s="4" t="s">
        <v>39</v>
      </c>
      <c r="G17" s="5" t="n">
        <v>-84500</v>
      </c>
    </row>
    <row r="18" spans="1:7">
      <c r="A18" s="4" t="s">
        <v>115</v>
      </c>
      <c r="G18" s="4" t="s">
        <v>39</v>
      </c>
    </row>
    <row r="19" spans="1:7">
      <c r="A19" s="4" t="s">
        <v>117</v>
      </c>
      <c r="G19" s="4" t="s">
        <v>39</v>
      </c>
    </row>
    <row r="20" spans="1:7">
      <c r="A20" s="4" t="s">
        <v>121</v>
      </c>
      <c r="B20" s="4" t="s">
        <v>39</v>
      </c>
      <c r="C20" s="4" t="s">
        <v>39</v>
      </c>
      <c r="D20" s="5" t="n">
        <v>1516246</v>
      </c>
      <c r="E20" s="4" t="s">
        <v>39</v>
      </c>
      <c r="F20" s="4" t="s">
        <v>39</v>
      </c>
      <c r="G20" s="6" t="n">
        <v>1516246</v>
      </c>
    </row>
    <row r="21" spans="1:7">
      <c r="A21" s="4" t="s">
        <v>122</v>
      </c>
      <c r="B21" s="4" t="s">
        <v>39</v>
      </c>
      <c r="C21" s="4" t="s">
        <v>39</v>
      </c>
      <c r="D21" s="5" t="n">
        <v>-773495</v>
      </c>
      <c r="E21" s="4" t="s">
        <v>39</v>
      </c>
      <c r="F21" s="4" t="s">
        <v>39</v>
      </c>
      <c r="G21" s="5" t="n">
        <v>-773495</v>
      </c>
    </row>
    <row r="22" spans="1:7">
      <c r="A22" s="4" t="s">
        <v>123</v>
      </c>
      <c r="B22" s="4" t="s">
        <v>39</v>
      </c>
      <c r="C22" s="4" t="s">
        <v>39</v>
      </c>
      <c r="D22" s="4" t="s">
        <v>39</v>
      </c>
      <c r="E22" s="5" t="n">
        <v>-112109</v>
      </c>
      <c r="F22" s="4" t="s">
        <v>39</v>
      </c>
      <c r="G22" s="5" t="n">
        <v>-112109</v>
      </c>
    </row>
    <row r="23" spans="1:7">
      <c r="A23" s="4" t="s">
        <v>118</v>
      </c>
      <c r="B23" s="4" t="s">
        <v>39</v>
      </c>
      <c r="C23" s="4" t="s">
        <v>39</v>
      </c>
      <c r="D23" s="4" t="s">
        <v>39</v>
      </c>
      <c r="E23" s="4" t="s">
        <v>39</v>
      </c>
      <c r="F23" s="5" t="n">
        <v>3262282</v>
      </c>
      <c r="G23" s="5" t="n">
        <v>3262282</v>
      </c>
    </row>
    <row r="24" spans="1:7">
      <c r="A24" s="4" t="s">
        <v>124</v>
      </c>
      <c r="B24" s="4" t="s">
        <v>39</v>
      </c>
      <c r="C24" s="6" t="n">
        <v>793</v>
      </c>
      <c r="D24" s="6" t="n">
        <v>14954563</v>
      </c>
      <c r="E24" s="6" t="n">
        <v>-112109</v>
      </c>
      <c r="F24" s="6" t="n">
        <v>-4457070</v>
      </c>
      <c r="G24" s="6" t="n">
        <v>10386177</v>
      </c>
    </row>
    <row r="25" spans="1:7">
      <c r="A25" s="4" t="s">
        <v>125</v>
      </c>
      <c r="B25" s="4" t="s">
        <v>39</v>
      </c>
      <c r="C25" s="5" t="n">
        <v>79277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29</v>
      </c>
    </row>
    <row r="3" spans="1:3">
      <c r="A3" s="3" t="s">
        <v>127</v>
      </c>
    </row>
    <row r="4" spans="1:3">
      <c r="A4" s="4" t="s">
        <v>118</v>
      </c>
      <c r="B4" s="6" t="n">
        <v>3262282</v>
      </c>
      <c r="C4" s="6" t="n">
        <v>2050022</v>
      </c>
    </row>
    <row r="5" spans="1:3">
      <c r="A5" s="3" t="s">
        <v>128</v>
      </c>
    </row>
    <row r="6" spans="1:3">
      <c r="A6" s="4" t="s">
        <v>89</v>
      </c>
      <c r="B6" s="5" t="n">
        <v>613241</v>
      </c>
      <c r="C6" s="4" t="s">
        <v>39</v>
      </c>
    </row>
    <row r="7" spans="1:3">
      <c r="A7" s="4" t="s">
        <v>129</v>
      </c>
      <c r="B7" s="5" t="n">
        <v>270881</v>
      </c>
      <c r="C7" s="5" t="n">
        <v>192602</v>
      </c>
    </row>
    <row r="8" spans="1:3">
      <c r="A8" s="4" t="s">
        <v>130</v>
      </c>
      <c r="B8" s="5" t="n">
        <v>167475</v>
      </c>
      <c r="C8" s="5" t="n">
        <v>181786</v>
      </c>
    </row>
    <row r="9" spans="1:3">
      <c r="A9" s="4" t="s">
        <v>131</v>
      </c>
      <c r="B9" s="5" t="n">
        <v>160050</v>
      </c>
      <c r="C9" s="5" t="n">
        <v>341838</v>
      </c>
    </row>
    <row r="10" spans="1:3">
      <c r="A10" s="4" t="s">
        <v>132</v>
      </c>
      <c r="B10" s="4" t="s">
        <v>39</v>
      </c>
      <c r="C10" s="5" t="n">
        <v>2981</v>
      </c>
    </row>
    <row r="11" spans="1:3">
      <c r="A11" s="3" t="s">
        <v>133</v>
      </c>
    </row>
    <row r="12" spans="1:3">
      <c r="A12" s="4" t="s">
        <v>134</v>
      </c>
      <c r="B12" s="5" t="n">
        <v>1766716</v>
      </c>
      <c r="C12" s="5" t="n">
        <v>-898711</v>
      </c>
    </row>
    <row r="13" spans="1:3">
      <c r="A13" s="4" t="s">
        <v>135</v>
      </c>
      <c r="B13" s="5" t="n">
        <v>-400494</v>
      </c>
      <c r="C13" s="5" t="n">
        <v>-417302</v>
      </c>
    </row>
    <row r="14" spans="1:3">
      <c r="A14" s="4" t="s">
        <v>136</v>
      </c>
      <c r="B14" s="5" t="n">
        <v>-2710182</v>
      </c>
      <c r="C14" s="4" t="s">
        <v>39</v>
      </c>
    </row>
    <row r="15" spans="1:3">
      <c r="A15" s="4" t="s">
        <v>34</v>
      </c>
      <c r="B15" s="5" t="n">
        <v>-1114750</v>
      </c>
      <c r="C15" s="4" t="s">
        <v>39</v>
      </c>
    </row>
    <row r="16" spans="1:3">
      <c r="A16" s="4" t="s">
        <v>35</v>
      </c>
      <c r="B16" s="5" t="n">
        <v>-336372</v>
      </c>
      <c r="C16" s="5" t="n">
        <v>-305743</v>
      </c>
    </row>
    <row r="17" spans="1:3">
      <c r="A17" s="4" t="s">
        <v>137</v>
      </c>
      <c r="B17" s="5" t="n">
        <v>92930</v>
      </c>
      <c r="C17" s="5" t="n">
        <v>65343</v>
      </c>
    </row>
    <row r="18" spans="1:3">
      <c r="A18" s="4" t="s">
        <v>138</v>
      </c>
      <c r="B18" s="5" t="n">
        <v>880325</v>
      </c>
      <c r="C18" s="5" t="n">
        <v>542064</v>
      </c>
    </row>
    <row r="19" spans="1:3">
      <c r="A19" s="4" t="s">
        <v>139</v>
      </c>
      <c r="B19" s="5" t="n">
        <v>2652101</v>
      </c>
      <c r="C19" s="5" t="n">
        <v>1754880</v>
      </c>
    </row>
    <row r="20" spans="1:3">
      <c r="A20" s="3" t="s">
        <v>140</v>
      </c>
    </row>
    <row r="21" spans="1:3">
      <c r="A21" s="4" t="s">
        <v>40</v>
      </c>
      <c r="B21" s="4" t="s">
        <v>39</v>
      </c>
      <c r="C21" s="5" t="n">
        <v>-335349</v>
      </c>
    </row>
    <row r="22" spans="1:3">
      <c r="A22" s="4" t="s">
        <v>141</v>
      </c>
      <c r="B22" s="4" t="s">
        <v>39</v>
      </c>
      <c r="C22" s="5" t="n">
        <v>-185450</v>
      </c>
    </row>
    <row r="23" spans="1:3">
      <c r="A23" s="4" t="s">
        <v>142</v>
      </c>
      <c r="B23" s="5" t="n">
        <v>-133831</v>
      </c>
      <c r="C23" s="5" t="n">
        <v>-309535</v>
      </c>
    </row>
    <row r="24" spans="1:3">
      <c r="A24" s="4" t="s">
        <v>143</v>
      </c>
      <c r="B24" s="5" t="n">
        <v>-133831</v>
      </c>
      <c r="C24" s="5" t="n">
        <v>-830334</v>
      </c>
    </row>
    <row r="25" spans="1:3">
      <c r="A25" s="3" t="s">
        <v>144</v>
      </c>
    </row>
    <row r="26" spans="1:3">
      <c r="A26" s="4" t="s">
        <v>145</v>
      </c>
      <c r="B26" s="5" t="n">
        <v>-11250</v>
      </c>
      <c r="C26" s="4" t="s">
        <v>39</v>
      </c>
    </row>
    <row r="27" spans="1:3">
      <c r="A27" s="4" t="s">
        <v>146</v>
      </c>
      <c r="B27" s="4" t="s">
        <v>39</v>
      </c>
      <c r="C27" s="5" t="n">
        <v>16351</v>
      </c>
    </row>
    <row r="28" spans="1:3">
      <c r="A28" s="4" t="s">
        <v>147</v>
      </c>
      <c r="B28" s="5" t="n">
        <v>-112109</v>
      </c>
      <c r="C28" s="4" t="s">
        <v>39</v>
      </c>
    </row>
    <row r="29" spans="1:3">
      <c r="A29" s="4" t="s">
        <v>148</v>
      </c>
      <c r="B29" s="5" t="n">
        <v>-244550</v>
      </c>
      <c r="C29" s="5" t="n">
        <v>-554338</v>
      </c>
    </row>
    <row r="30" spans="1:3">
      <c r="A30" s="4" t="s">
        <v>149</v>
      </c>
      <c r="B30" s="5" t="n">
        <v>-773495</v>
      </c>
      <c r="C30" s="4" t="s">
        <v>39</v>
      </c>
    </row>
    <row r="31" spans="1:3">
      <c r="A31" s="4" t="s">
        <v>150</v>
      </c>
      <c r="B31" s="5" t="n">
        <v>-1141404</v>
      </c>
      <c r="C31" s="5" t="n">
        <v>-537987</v>
      </c>
    </row>
    <row r="32" spans="1:3">
      <c r="A32" s="4" t="s">
        <v>151</v>
      </c>
      <c r="B32" s="5" t="n">
        <v>1376866</v>
      </c>
      <c r="C32" s="5" t="n">
        <v>386559</v>
      </c>
    </row>
    <row r="33" spans="1:3">
      <c r="A33" s="4" t="s">
        <v>152</v>
      </c>
      <c r="B33" s="5" t="n">
        <v>3703579</v>
      </c>
      <c r="C33" s="5" t="n">
        <v>3317020</v>
      </c>
    </row>
    <row r="34" spans="1:3">
      <c r="A34" s="4" t="s">
        <v>153</v>
      </c>
      <c r="B34" s="5" t="n">
        <v>5080445</v>
      </c>
      <c r="C34" s="5" t="n">
        <v>3703579</v>
      </c>
    </row>
    <row r="35" spans="1:3">
      <c r="A35" s="3" t="s">
        <v>154</v>
      </c>
    </row>
    <row r="36" spans="1:3">
      <c r="A36" s="4" t="s">
        <v>155</v>
      </c>
      <c r="B36" s="5" t="n">
        <v>78000</v>
      </c>
      <c r="C36" s="5" t="n">
        <v>102753</v>
      </c>
    </row>
    <row r="37" spans="1:3">
      <c r="A37" s="3" t="s">
        <v>156</v>
      </c>
    </row>
    <row r="38" spans="1:3">
      <c r="A38" s="4" t="s">
        <v>40</v>
      </c>
      <c r="B38" s="6" t="n">
        <v>1516246</v>
      </c>
      <c r="C38"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60</v>
      </c>
    </row>
    <row r="4" spans="1:2">
      <c r="A4" s="4" t="s">
        <v>135</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7:31:02Z</dcterms:created>
  <dcterms:modified xmlns:dcterms="http://purl.org/dc/terms/" xmlns:xsi="http://www.w3.org/2001/XMLSchema-instance" xsi:type="dcterms:W3CDTF">2018-03-30T17:31:02Z</dcterms:modified>
</cp:coreProperties>
</file>